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roperty and Equipment (Tables)" sheetId="20" state="visible" r:id="rId20"/>
    <sheet xmlns:r="http://schemas.openxmlformats.org/officeDocument/2006/relationships" name="Notes Payable - Related Parti21"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ncentrations (Tables)" sheetId="25" state="visible" r:id="rId25"/>
    <sheet xmlns:r="http://schemas.openxmlformats.org/officeDocument/2006/relationships" name="Nature of Operations and Goin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Notes Payable (Details Narrativ" sheetId="31" state="visible" r:id="rId31"/>
    <sheet xmlns:r="http://schemas.openxmlformats.org/officeDocument/2006/relationships" name="Notes Payable - Related Parti32" sheetId="32" state="visible" r:id="rId32"/>
    <sheet xmlns:r="http://schemas.openxmlformats.org/officeDocument/2006/relationships" name="Notes Payable - Related Parti33" sheetId="33" state="visible" r:id="rId33"/>
    <sheet xmlns:r="http://schemas.openxmlformats.org/officeDocument/2006/relationships" name="Notes Payable - Related Parti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 -" sheetId="36" state="visible" r:id="rId36"/>
    <sheet xmlns:r="http://schemas.openxmlformats.org/officeDocument/2006/relationships" name="Stockholders' Equity (Details N" sheetId="37" state="visible" r:id="rId37"/>
    <sheet xmlns:r="http://schemas.openxmlformats.org/officeDocument/2006/relationships" name="Stockholders' Equity - Summary " sheetId="38" state="visible" r:id="rId38"/>
    <sheet xmlns:r="http://schemas.openxmlformats.org/officeDocument/2006/relationships" name="Stockholders' Equity - Summar39" sheetId="39" state="visible" r:id="rId39"/>
    <sheet xmlns:r="http://schemas.openxmlformats.org/officeDocument/2006/relationships" name="Income Taxes - Components of In" sheetId="40" state="visible" r:id="rId40"/>
    <sheet xmlns:r="http://schemas.openxmlformats.org/officeDocument/2006/relationships" name="Income Taxes - Significant Comp" sheetId="41" state="visible" r:id="rId41"/>
    <sheet xmlns:r="http://schemas.openxmlformats.org/officeDocument/2006/relationships" name="Income Taxes (Details Narrative" sheetId="42" state="visible" r:id="rId42"/>
    <sheet xmlns:r="http://schemas.openxmlformats.org/officeDocument/2006/relationships" name="Income Taxes - Reconciliation o" sheetId="43" state="visible" r:id="rId43"/>
    <sheet xmlns:r="http://schemas.openxmlformats.org/officeDocument/2006/relationships" name="Concentrations - Significant Cu" sheetId="44" state="visible" r:id="rId44"/>
    <sheet xmlns:r="http://schemas.openxmlformats.org/officeDocument/2006/relationships" name="Concentrations - Significant 45" sheetId="45" state="visible" r:id="rId45"/>
    <sheet xmlns:r="http://schemas.openxmlformats.org/officeDocument/2006/relationships" name="Concentrations - Significant Su"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535">
  <si>
    <t>Document and Entity Information - USD ($)</t>
  </si>
  <si>
    <t>12 Months Ended</t>
  </si>
  <si>
    <t>Dec. 31, 2016</t>
  </si>
  <si>
    <t>Mar. 17, 2017</t>
  </si>
  <si>
    <t>Jun. 30, 2016</t>
  </si>
  <si>
    <t>Document And Entity Information [Abstract]</t>
  </si>
  <si>
    <t>Entity Registrant Name</t>
  </si>
  <si>
    <t>Fuse Medic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 of allowance of $0 and $15,145, respectively</t>
  </si>
  <si>
    <t>Inventories</t>
  </si>
  <si>
    <t>Prepaid expenses and other current assets</t>
  </si>
  <si>
    <t>Total current assets</t>
  </si>
  <si>
    <t>Property and equipment, net</t>
  </si>
  <si>
    <t>Security deposit</t>
  </si>
  <si>
    <t>Total assets</t>
  </si>
  <si>
    <t>Current liabilities:</t>
  </si>
  <si>
    <t>Accounts payable</t>
  </si>
  <si>
    <t>Accounts payable - related parties</t>
  </si>
  <si>
    <t>Accrued expenses</t>
  </si>
  <si>
    <t>Convertible notes payable - related parties</t>
  </si>
  <si>
    <t>Total current liabilities</t>
  </si>
  <si>
    <t>Note payable - related party</t>
  </si>
  <si>
    <t>Total liabilities</t>
  </si>
  <si>
    <t>Commitments and contingencies</t>
  </si>
  <si>
    <t xml:space="preserve"> </t>
  </si>
  <si>
    <t>Stockholders’ equity:</t>
  </si>
  <si>
    <t>Preferred stock, $0.01 par value; 20,000,000 shares authorized; no shares issued and outstanding</t>
  </si>
  <si>
    <t>Common stock, $0.01 par value; 100,000,000 shares authorized; 15,890,808 and 6,890,808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Net of allowanc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s</t>
  </si>
  <si>
    <t>Cost of revenues (including $103,578 and $431,102, respectively, purchased from a related party)</t>
  </si>
  <si>
    <t>Gross profit</t>
  </si>
  <si>
    <t>Operating expenses:</t>
  </si>
  <si>
    <t>General, administrative and other</t>
  </si>
  <si>
    <t>Loss on disposal of property and equipment</t>
  </si>
  <si>
    <t>Total operating expenses</t>
  </si>
  <si>
    <t>Operating loss</t>
  </si>
  <si>
    <t>Other income (expense):</t>
  </si>
  <si>
    <t>Interest expense</t>
  </si>
  <si>
    <t>Gain on settlement of accounts payable</t>
  </si>
  <si>
    <t>Total other income (expense)</t>
  </si>
  <si>
    <t>Net loss</t>
  </si>
  <si>
    <t>Net loss per common share - basic and diluted</t>
  </si>
  <si>
    <t>Weighted average number of common shares outstanding - basic and diluted</t>
  </si>
  <si>
    <t>CONSOLIDATED STATEMENTS OF OPERATIONS (Parenthetical) - USD ($)</t>
  </si>
  <si>
    <t>Purchases from related party included in cost of revenues</t>
  </si>
  <si>
    <t>CONSOLIDATED STATEMENT OF CHANGES IN STOCKHOLDERS' EQUITY - USD ($)</t>
  </si>
  <si>
    <t>Total</t>
  </si>
  <si>
    <t>Common Stock [Member]</t>
  </si>
  <si>
    <t>Additional Paid-In Capital [Member]</t>
  </si>
  <si>
    <t>Accumulated Deficit [Member]</t>
  </si>
  <si>
    <t>Beginning Balance, Amount at Dec. 31, 2014</t>
  </si>
  <si>
    <t>Beginning Balance, Shares at Dec. 31, 2014</t>
  </si>
  <si>
    <t>Common stock issued for cash, Amount</t>
  </si>
  <si>
    <t>Common stock issued for cash, Shares</t>
  </si>
  <si>
    <t>Fair value of vested stock options</t>
  </si>
  <si>
    <t>Common stock issued for services rendered, Amount</t>
  </si>
  <si>
    <t>Common stock issued for services rendered, Shares</t>
  </si>
  <si>
    <t>Ending Balance, Amount at Dec. 31, 2015</t>
  </si>
  <si>
    <t>Ending Balance, Shares at Dec. 31, 2015</t>
  </si>
  <si>
    <t>Recognition of beneficial conversion feature on convertible promissory notes issued</t>
  </si>
  <si>
    <t>Contribution of capital by stockholders</t>
  </si>
  <si>
    <t>Forgiveness of note payable - related party and accrued interest</t>
  </si>
  <si>
    <t>Ending Balance, Amount at Dec. 31, 2016</t>
  </si>
  <si>
    <t>Ending Balance, Shares at Dec. 31, 2016</t>
  </si>
  <si>
    <t>CONSOLIDATED STATEMENTS OF CASH FLOWS - USD ($)</t>
  </si>
  <si>
    <t>Cash flows from operating activities:</t>
  </si>
  <si>
    <t>Adjustments to reconcile net loss to net cash used in operating activities:</t>
  </si>
  <si>
    <t>Amortization of debt discount</t>
  </si>
  <si>
    <t>Share-based compensation</t>
  </si>
  <si>
    <t>Depreciation</t>
  </si>
  <si>
    <t>Bad debt expense</t>
  </si>
  <si>
    <t>Transfer of property and equipment as part of expense reimbursement</t>
  </si>
  <si>
    <t>Changes in operating assets and liabilities:</t>
  </si>
  <si>
    <t>Accounts receivable</t>
  </si>
  <si>
    <t>Deferred rent</t>
  </si>
  <si>
    <t>Net cash used in operating activities</t>
  </si>
  <si>
    <t>Cash flows from investing activities:</t>
  </si>
  <si>
    <t>Purchases of property and equipment</t>
  </si>
  <si>
    <t>Proceeds from the disposal of property and equipment</t>
  </si>
  <si>
    <t>Net cash provided by (used in) investing activities</t>
  </si>
  <si>
    <t>Cash flows from financing activities:</t>
  </si>
  <si>
    <t>Proceeds from issuance of promissory notes to related party</t>
  </si>
  <si>
    <t>Proceeds from sale of common stock, net of offering costs</t>
  </si>
  <si>
    <t>Advances to related parties</t>
  </si>
  <si>
    <t>Repayments received from related parties</t>
  </si>
  <si>
    <t>Repayments of promissory note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Non-cash investing and financing activities:</t>
  </si>
  <si>
    <t>Recognition of beneficial conversion feature on convertible promissory notes issued to related parties</t>
  </si>
  <si>
    <t>Transfer security deposit as part of expense reimbursement</t>
  </si>
  <si>
    <t>Nature of Operations and Going Concern</t>
  </si>
  <si>
    <t>Organization Consolidation And Presentation Of Financial Statements [Abstract]</t>
  </si>
  <si>
    <t>Note 1. Nature of Operations and Going Concern Overview The Company was initially incorporated in 1968 as Golf Rounds.com, Inc., a Delaware corporation. Effective May 28, 2014, the Company amended its certificate of incorporation to change its name from “GolfRounds.com,Inc.” to “Fuse Medical, Inc.” (the “Company”). Then, also on May 28, 2014, the Company merged with and into Fuse Medical, LLC, with Fuse Medical, LLC surviving as a wholly owned subsidiary of Fuse Medical, Inc. The transaction accounted was accounted for as a reverse merger with Fuse Medical, Inc. deemed the legal acquirer, and Fuse Medical, LLC deemed the accounting acquirer. During 2015, Certificates of Termination were filed for Fuse Medical, LLC and its two subsidiaries. On December 19, 2016 (the “Closing Date”), the Company entered into a definitive Stock Purchase Agreement (the “Purchase Agreement”) by and among the Company, NC 143 Family Holdings, LP, a family limited partnership controlled by Mark W. Brooks The Company distributes a broad portfolio of healthcare products and supplies, including medical biologics, internal fixation products, and bone substitute materials. The Company’s principal supplier for amniotic products is CPM Medical Consultants, LLC (“CPM”). The Company strives to provide cost savings and quality products to its customers, which include physicians and medical facilities. Going Concern The accompanying consolidated financial statements have been prepared on a going concern basis, which contemplates the realization of assets and the settlement of liabilities in the normal course of business. As shown in the accompanying financial statements, we have incurred a net loss of $585,935 and used $237,906 of cash in our operating activities during the year ended December 31, 2016. As of December 31, 2016, we had $667,475 of cash on hand, stockholders’ equity of $450,615 and working capital of $437,862. While the Company’s management expects operating trends to improve over the course of 2017, the Company’s ability to continue as a going concern is contingent on successful execution of its business plans and, if needed, securing additional funding through debt and or equity from investors. These matters raise substantial doubt about the Company's ability to continue as a going concern. Commencing with the second quarter of 2015, the Company’s management began to refocus their efforts to increase revenues and profitability derived from the sale of biologics, which they expect will increase the amount of profitability from operations. During July 2016 through October 2016, the Company received aggregate proceeds of $150,000 from the issuance of promissory notes payable (See Note 5). During December 2016, the Company received gross proceeds of $720,000 from the sale of common shares in a private offering (See Note 7). No assurance can be given that such additional funding will be available, or with conditions favorable to the Company and its stockholders. The Company’s existence is dependent upon the Company’s ability to execute its business plans. There can be no assurance the Company’s efforts will result in profitable operations or resolution of the Company’s liquidity requirements. If the Company is able to obtain additional funding, it may include conditional restrictions on the Company’s operations, or cause substantial dilution for the Company’s stockholders. The accompanying consolidated financial statements do not include adjustments should the Company be unable to continue as a going concern.</t>
  </si>
  <si>
    <t>Significant Accounting Policies</t>
  </si>
  <si>
    <t>Accounting Policies [Abstract]</t>
  </si>
  <si>
    <t>Principles of Consolidation The consolidated financial statements include the accounts of the Company and its wholly-owned subsidiaries. Intercompany transactions have been eliminated in consolidation. 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valuation of inventories, the estimates of depreciable lives and valuation of property and equipment, and the valuation allowance on deferred tax assets. Earnings (Loss) Per Share 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As of December 31, 2016 and 2015, common stock equivalents included options to purchase 1,304,788 and 609,576 common shares, respectively. These instruments are not considered in the calculation of diluted loss per share because the effect would be anti-dilutive.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Reclassifications Certain amounts in the accompanying 2015 financial statements have been reclassified in order to conform to the 2016 presentation. Cash and Cash Equivalents The Company considers highly liquid investments with maturities of three months or less at the time of purchase to be cash equivalents. There were no cash equivalents at December 31, 2016 and 2015. The Company maintains its cash in bank and financial institution deposits that at times may exceed federally insured limits of $250,000 per financial institution. The Company has not experienced any losses in such accounts from inception through December 31, 2016. As of December 31, 2016 and 2015, there were deposits of $421,636 and $0 , respectively, Accounts Receivable and Allowance for Doubtful Accounts Receivable Accounts receivables are non-interest bearing and are stated at gross invoice amounts less an allowance for doubtful accounts receivable.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Accounts deemed uncollectible are written off in the period when the Company has exhausted its efforts to collect overdue and unpaid receivables or otherwise has evaluated other circumstances that indicate that the Company should abandon such efforts. Previously written-off accounts receivable subsequently collected are recognized as a reduction of bad debt expense when funds are received. Inventories Inventories are stated at the lower of cost (first-in, first-out) or market. Inventories consist entirely of finished goods and include biologics and internal fixation product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 down is recognized equal to an amount by which the carrying value exceeds the market value of inventories. Property and Equipment 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Amortization Period
Computer equipment
3 years
Furniture and fixtures
5 years
Office equipment
3 years
Software
3 years Upon the retirement or disposition of property and equipment, the related cost and accumulated depreciation and amortization are removed and a gain or loss is recorded in the consolidated statements of operation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management’s assessment, there were no indicators of impairment of its long-lived assets at December 31, 2016 and 2015. 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The Company reports funds collected from customers as deferred revenues until all revenue recognition criteria have been met. Revenues are sales of orthopedic, sports medicine and spinal implant as well as osteobiologics, and regenerative amniotic tissues. For customers that purchase products as needed, Products that have been sold are not subject to returns unless the product is deemed defective. Credits or refunds are recognized when they are determinable and estimable. Net revenues have been reduced to account for sales returns, rebates and other incentives. Cost of Revenues Cost of revenues consists of cost of goods sold and freight and shipping costs for items sold to customers. Shipping and Handling Fees The Company includes shipping and handling fees billed to customers in revenues and the related costs in cost of revenues. 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6,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egment Information The Company operates in one reportable segment including medical products and supplies. The Company's chief operating decision maker, its Chief Executive Officer, manages the Company's operations as a whole, and does not evaluate revenue, expense or operating income information on any component level.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In May 2014, the Financial Accounting Standards Board (“FASB”) issued Accounting Standards Update (“ASU”)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e adoption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Property and Equipment Property and equipment consisted of the following at December 31, 2016 and 2015:
December 31, 2016
December 31, 2015
Computer equipment
$
29,290
$
31,053
Furniture and fixtures
6,347
9,315
Leasehold improvements
6,728
6,728
Office equipment
1,580
1,580
Software
—
10,500
43,945
59,176
Less: accumulated depreciation
(35,014
)
(34,198
)
Property and equipment, net
$
8,931
$
24,978
During the year ended December 31, 2016, the Company sold furniture and fixtures having a net book value of $1,880 for cash proceeds of $300, resulting in loss on disposals of property and equipment of $1,580. During 2016, the Company also disposed of computer equipment and software that had been fully depreciated. On September 1, 2015, the Company transferred a security deposit of $2,489 and property and equipment having a net book value of $3,062 in order to settle $6,000 of expense reimbursement to an individual that was a former director and former Chief Executive Officer of the Company, resulting in a gain on disposition of $449 (See Note 10). During the year ended December 31, 2015, the Company sold furniture and fixtures having a net book value of $4,156 for cash proceeds of $1,300, resulting in loss on disposals of property and equipment of $2,856. Depreciation expense for the years ended December 31, 2016 and 2015 was $14,167 and $25,073, respectively.</t>
  </si>
  <si>
    <t>Notes Payable</t>
  </si>
  <si>
    <t>Debt Disclosure [Abstract]</t>
  </si>
  <si>
    <t>Note 4. Notes Payable On May 28, 2014, as part of the merger with Golf Rounds.com, Inc., the Company assumed an aggregate of $17,250 of outstanding two-year promissory notes payable maturing July 29, 2015 through August 28, 2015 as well as accrued interest payable of $21. The notes were unsecured, bore interest at 3.25% and required quarterly payments of interest only. During the year ended December 31, 2015, interest expense of $400 was recognized on these notes. The outstanding principal balance along with all accrued and unpaid interest was paid at maturity during 2015 and no additional amounts are due on these notes payable.</t>
  </si>
  <si>
    <t>Notes Payable - Related Parties</t>
  </si>
  <si>
    <t>Note 5. Notes Payable – Related Parties On January 15, 2015, the Company issued a two-year promissory note in exchange for cash proceeds of $100,000 from an entity controlled by an individual that was a former director and former Chief Executive Officer of the Company. The note was unsecured, bore interest at 7.0% per annum and required 18 monthly payments of interest only commencing at the beginning of month seven. On December 19, 2016, the outstanding principal balance along with all accrued and unpaid interest of $4,169 was forgiven. Accordingly, the Company recognized the forgiveness of debt of $104,169 as a contribution of capital by a stockholder During July 2016 through October 2016, the Company obtained three short-term loans in the aggregate amount of $150,000 in exchange for promissory notes bearing 10% interest per annum, which principal shall be due and payable, upon demand of the payee, at any time after the earlier of: (i) December 31, 2016; or (ii) or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On each respective date of issuance, the conversion price of each of the promissory notes was less than the market price of the Company’s common stock. This resulted in a beneficial conversion feature in the aggregate amount of $117,500, which was treated as a discount to each of the promissory notes and amortized over the term of each respective promissory note. Subsequent to the issuance of the notes, affiliates of the noteholders entered into the Purchase Agreement with the Company (See Notes 1 and 10). Notes payable – related parties consisted of the following at December 31, 2016 and 2015:
December 31, 2016
December 31, 2015
Notes payable originating July 15, 2016 through October 19, 2016; no monthly payments required; bearing interest at 10%; due on December 31, 2016, convertible on demand
$
150,000
$
—
Note payable originating January 15, 2015; 18 monthly payments required at the beginning of month seven; bearing interest at 7%; maturing at January 15, 2017
—
100,000
Total
150,000
100,000
Less: current maturities
(150,000
)
—
Amount due after one year
$
—
$
100,000
During the year ended December 31, 2016 and 2015, interest expense of $129,385 (of which $117,500 was the amortization of beneficial conversion features) and $6,712, respectively, was recognized on outstanding notes payable – related parties. As of December 31, 2016 and 2015, accrued interest payable was $5,096 and $3,796, respectively, which is included in accrued expenses on the accompanying consolidated balance sheets.</t>
  </si>
  <si>
    <t>Commitments and Contingencies</t>
  </si>
  <si>
    <t>Commitments And Contingencies Disclosure [Abstract]</t>
  </si>
  <si>
    <t>Note 6. Commitments and Contingencies Legal Matters On January 27, 2014 , M. Richard Cutler and Cutler Law Group, P.C. (the “Plaintiffs”) filed a complaint in the District Court of Harris County, Texas, 201 On September 18, 2015, Plaintiffs refiled a complaint in the District Court of Harris County, Texas, Cause No. 2015-55652 and added PH Squared, LLC as an additional Plaintiff. Thereafter, the term “Plaintiffs” collectively refers to M. Richard Cutler, Cutler Law Group, P.C. and PH Squared, LLC. The new complaint asserts essentially the same claims as the original nonsuited complaint: (i) suit on sworn account against Fuse; (ii) fraud against all Defendants; and (iii) breach of contract against all Defendants for allegedly violating a non-circumvention/non-disclosure agreement. Richard Cutler is the sole principal of Cutler Law Group, P.C., which provided legal representation to its clients, Craig Longhurst and PH Squared, LLC d/b/a PharmHouse Pharmacy (“Cutler’s Client”), during a failed merger attempt between Fuse and Golf Rounds.com, Inc. (the “Failed Transaction”). The Plaintiffs have alleged that the Failed Transaction failed to materialize notwithstanding the efforts of Mr. Cutler, his law firm and PH Squared, LLC. The Plaintiffs have further alleged that the Defendants continued to pursue a similar transaction without Cutler’s Client or the Plaintiffs. The Plaintiffs claim that the Defendants are responsible for damages in the amount of $46,465 plus interest for the breach of contract claim because Plaintiffs were not paid their legal fees by Cutler’s Client and Plaintiffs did not receive equity in the merged company that would have resulted from the Failed Transaction. Plaintiffs are also asking for undisclosed damages related to the fraud and breach of contract claims, and are asking for exemplary damages as a result of allegedly intentional fraud that some or all of the Defendants allegedly committed. Plaintiffs also seek their attorneys’ fees and costs for having brought the action. On November 18, 2015, Fuse filed a counterclaim against PH Squared, LLC for breach of contract and further asserted a counterclaim and third party claim against PH Squared, LLC’s principle, Craig Longhurst, for fraud in the inducement. Fuse also seeks a declaratory judgment on the intended third party beneficiary status of Plaintiffs Cutler and Cutler Law Group related to a non-circumvention/non-disclosure agreement. The trial date for the above matter was scheduled for May 1, 2017, but it has been moved to July 24, 2017 in order to allow for some additional discovery. The parties are currently conducting discovery to determine the viability of the Plaintiff’s claims, although the Defendants continue to believe that the lawsuit is completely without merit and will vigorously contest it and protect their interests. However, the outcome of this legal action cannot be predicted, but management believes any amounts due, if any, would not materially affect the financial statements. Operating Leases Effective September 1, 2015, the Company began occupying space at its new corporate headquarters in Fort Worth, Texas on a month-to-month basis at the rate of $3,822 per month. Effective December 31, 2015, the Company entered into a sublease agreement expiring September 30, 2018 (the “Initial Term”) for this space. The sublease agreement renews automatically for additional one-year periods unless written notice of the intent to not renew is provided at least 60 days prior to the end of the Initial Term. Notwithstanding, the sublease shall not extend beyond September 30, 2020 unless the landlord extends its lease and the parties enter into a written agreement to extend the duration of the sublease. The sublease agreement requires base rent payments of $3,822 per month through September 30, 2016; $3,906 per month through September 30, 2017 and $3,990 per month through September 30, 2018, plus a pro rata share of electricity and common area maintenance. Rent for one month shall be abated when the Company performs its initial improvements to the subleased premises. The sublease includes a relocation and surrender clause whereby the landlord has the right to cause the Company to surrender: (i) with at least 30 days’ notice: (a) one of the offices for a corresponding 15% reduction in rent; or (b) two of the offices for a corresponding 30% reduction in rent (either (a) or (b) deemed a “partial surrender”); or (ii) with at least 6 months’ notice, all of the office space in which the landlord shall reimburse the Company for all relocation costs not to exceed $5,000. Rent expense was $53,465 and $33,791 for the years ended December 31, 2016 and 2015, respectively. The following is a schedule by years of future minimum rental payments required under operating leases that have initial or remaining noncancelable lease terms in excess of one year as of December 31, 2016:
Year ending December 31,
2017
47,124
2018
35,910
$
83,034
Settlement of Accounts Payable On July 26, 2016, the Company settled outstanding accounts payable of $60,517 owed to its former legal counsel for $25,000. Accordingly, the Company recognized a gain on settlement of $35,517 during the year ended December 31, 2016.</t>
  </si>
  <si>
    <t>Stockholders' Equity</t>
  </si>
  <si>
    <t>Stockholders Equity Deficit [Abstract]</t>
  </si>
  <si>
    <t>Note 7. Stockholders’ Equity Authorized Capital Effective December 29, 2015, the Company amended its certificate of incorporation to decrease its authorized common shares from 500,000,000 shares to 100,000,000 shares. The Company has authorized 20,000,000 shares of preferred stock having a par value of $0.01 per share, and its board of directors is authorized to issue shares of the preferred stock, in one or more series, and to fix for each such series the voting powers, designations, preferences, or other special rights and the qualifications, limitations or restrictions. Common Stock On December 19, 2016, the Company entered into the Purchase Agreement by and among the Company, NC 143, and RMI, pursuant to which NC 143 acquired , effective as of the Closing Date. As direct offering costs amounted to $64,609, net proceeds from the sale of these shares were $655,391. During June 2016, the Company transferred inventory having a net book value of $8,467 to CPM, in exchange for cash proceeds of $100,000. As the transfer of inventory was completed pursuant to a letter of intent between the Company and the Investors, the profit of $91,533, which had been deferred in the prior two quarters, was, on December 19, 2016 considered a contribution of capital by the Investors (See Note 10). On January 12, 2015, the Company sold 200,000 common shares for $100,000, or $0.50 per share, to an entity controlled by certain then officers and directors of the Company (See Note 10). In March 2015, the Company’s Board of Directors authorized private placement offerings of its common stock at $0.50 per share up to $2,000,000. During March and April 2015, the Company issued private placements of 180,000 common shares to investors for aggregate proceeds of $90,000, or $0.50 per share. On August 27, 2015, the Company awarded the following common shares to four employees for services rendered: (i) 450,000 common shares to the then Chief Executive Officer; (ii) 250,000 common shares to the then Chief Operating Officer; (iii) 150,000 common shares to the Chief Financial Officer; and (iv) 150,000 common shares to the Vice President of Sales. The closing price of the Company’s common stock on the trading day immediately preceding the awarding of the common shares was $0.25. Accordingly, an aggregate of $250,000 of expense was recognized in association with the issuance of these common shares. Stock Options On December 10, 2016, the Company awarded the following stock options to its four directors for services rendered: (i) 300,000 stock options each to the then Chief Executive Officer and the then Chief Operating Officer; and (ii) 50,000 stock options each to the remaining two then directors. The stock options have an exercise price of $0.11 per share, have a term of five years from the grant date, and vested immediately. Accordingly, an aggregate of $63,000 of expense was recognized in association with the issuance of these stock options. On July 17, 2015, the General Counsel for the Company resigned. In connection with this resignation, the Company granted the former General Counsel options to purchase 600,000 shares of the Company's common stock at $0.26 per share, which was equal to 90% of the 30-day trading average of the Company's common stock prior to the grant date of July 17, 2015. The options have a term of five years from the grant date. The options vested immediately, but become exercisable as follows: 100,000 (1/6) of the options shall become exercisable 13 months after the grant date and an additional 100,000 options (1/6) shall become exercisable each of the following five months thereafter so that all of the options shall become exercisable as of 18 months after the grant date. The fair value of the stock options issued was $168,000, all of which was recognized immediately as an expense because the stock options were fully vested as of the grant date. The Company estimates the fair value of share-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the Company’s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years ended December 31, 2016 and 2015:
Assumptions
For the Year Ended December 31, 2016
For the Year Ended December 31, 2015
Expected term (years)
2.5
3.2
Expected volatility
162
%
223
%
Weighted-average volatility
162
%
223
%
Risk-free interest rate
1.43
%
1.05
%
Dividend yield
0.0
%
0.0
%
Expected forfeiture rate
n/a
n/a
The Company’s management utilized the simplified method to estimate the expected life for stock options granted to employees, as the Company does not have sufficient historical data regarding stock option exercises. The expected volatility is based on historical volatility of the Company’s common stock subsequent to the closing of the merger on May 28, 2014.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A summary of the Company’s stock option activity during the year ended December 31, 2016 is presented below:
No. of Shares
Weighted Average Exercise Price
Weighted Average Remaining Contractual Term
Aggregate Intrinsic Value
Balance outstanding at December 31, 2015
609,576
$
0.42
Granted
700,000
$
0.11
Exercised
—
Forfeited
—
Expired
(4,788
)
$
8.77
Balance outstanding at December 31, 2016
1,304,788
$
0.22
4.3
$
35,000
Exercisable at December 31, 2016
1,204,788
$
0.22
4.3
$
35,000
The weighted-average grant-date fair value of options granted during the years ended December 31, 2016 was $0.09 and $0.28, respectively.</t>
  </si>
  <si>
    <t>Income Taxes</t>
  </si>
  <si>
    <t>Income Tax Disclosure [Abstract]</t>
  </si>
  <si>
    <t xml:space="preserve">Note 8. Income Taxes The components of income tax expense (benefit) are as follows:
For the Year Ended December 31, 2016
For the Year Ended December 31, 2015
Current:
Federal
$
—
$
—
State
—
—
—
—
Deferred:
Federal
—
—
State
—
—
—
—
Total Income tax expense (benefit)
$
—
$
—
Significant components of the Company's deferred income tax assets and liabilities are as follows:
December 31, 2016
December 31, 2015
Deferred tax assets:
Net operating loss carryover
$
224,381
$
623,287
Accounts receivable
—
5,301
Compensation
80,850
58,800
Inventories
—
12,594
Total deferred tax assets
305,231
699,982
Deferred tax liabilities:
Property and equipment
2,795
731
Total deferred tax liabilities
2,795
731
Deferred tax assets, net
308,026
700,713
Valuation allowance:
Beginning of year
(700,713
)
(432,730
)
(Increase) decrease during year
392,687
(267,983
)
Ending balance
(308,026
)
(700,713
)
Net deferred tax asset
$
—
$
—
A valuation allowance is established if it is more likely than not that all or a portion of the deferred tax asset will not be realized. The Company recorded a valuation allowance in 2016 and 2015 due to the uncertainty of realization. The Company’s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s ended December 31, 2016 and 2015 was a decrease of $392,687 and At December 31, 2016, the Company had $ 641,088 . These carry forward benefits may be subject to annual limitations due to the ownership change limitations imposed by the Internal Revenue Code and similar state provisions. The annual limitation, if imposed, may result in the expiration of net operating losses before utilization. A reconciliation of income tax computed at the U.S. statutory rate to the effective income tax rate is as follows:
For the Year Ended December 31, 2016
For the Year Ended December 31, 2015
Statutory U.S. federal income tax rate
35.0
%
35.0
%
Permanent differences
-0.2
%
-0.5
%
Other reconciling items
-101.8
%
-1.2
%
Change in valuation allowance
67.0
%
-33.3
%
Effective income tax rate
0.0
%
0.0
% </t>
  </si>
  <si>
    <t>Concentrations</t>
  </si>
  <si>
    <t>Nature Of Operations And Going Concern [Abstract]</t>
  </si>
  <si>
    <t xml:space="preserve">Note 9. Concentrations Concentration of Revenues, Accounts Receivable and Suppliers For the years ended December 31, 2016 and 2015, the following significant customers had an individual percentage of total revenues equaling 10% or greater:
For the Year Ended December 31, 2016
For the Year Ended December 31, 2015
Customer 1
67.7
%
70.6
%
Customer 2
18.9
%
12.3
%
Totals
86.6
%
82.9
% At December 31, 2016 and 2015, the following significant customers had a concentration of accounts receivable representing 10% or greater of accounts receivable:
December 31, 2016
December 31, 2015
Customer 1
57.4
%
62.7
%
Customer 2
32.3
%
—
Customer 3
10.3
%
—
Customer 4
—
13.0
%
Totals
100.0
%
75.7
% For the years ended December 31, 2016 and 2015, the following significant suppliers represented 10% or greater of goods purchased:
For the Year Ended December 31, 2016
For the Year Ended December 31, 2015
Supplier 1
55.1
%
69.4
%
Supplier 2
23.8
%
22.5
%
Supplier 3
21.1
%
—
Totals
100.0
%
91.9
% Supplier 1 is majority owned and controlled by the Chairman of the Board of the Company </t>
  </si>
  <si>
    <t>Related Party Transactions</t>
  </si>
  <si>
    <t>Related Party Transactions [Abstract]</t>
  </si>
  <si>
    <t>Note 10. Related Party Transactions During the year ended December 31, 2015, the Company allocated an aggregate of $43,240 of compensation paid to the Company's former General Counsel to an entity owned partially by certain then officers and directors of the Company. During the year ended December 31, 2015, the Company was reimbursed the entire amount of $93,240 due from three entities owned partially by certain then officers and directors of the Company. The balance due from the three entities was $0 as of December 31, 2016 and 2015, respectively. On September 1, 2015, the Company transferred a security deposit of $2,489 and property and equipment having a net book value of $3,062 in order to settle $6,000 of expense reimbursement to an individual that was a former director and Chief Executive Officer of the Company, resulting in a gain on disposition of $449 (See Note 3). On January 15, 2015, the Company issued a two-year promissory note in exchange for cash proceeds of $100,000 from an entity controlled by an individual that was a former director and Chief Executive Officer of the Company. The note was unsecured, bore interest at 7.0% and required 18 monthly payments of interest only commencing at the beginning of month seven. On December 19, 2016, the outstanding principal balance along with all accrued and unpaid interest of $4,169 was forgiven. Accordingly, the Company recognized the forgiveness of debt of $104,169 as a contribution of capital by a stockholder During July 2016 through October 2016, the Company obtained three short-term loans in the aggregate amount of $150,000 in exchange for promissory notes bearing 10% interest per annum, which principal shall be due and payable, upon demand of the payee, at any time after the earlier of: (i) December 31, 2016; or (ii) or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On each respective date of issuance, the conversion price of each of the promissory notes was less than the market price of the Company’s common stock. This resulted in a beneficial conversion feature in the aggregate amount of $117,500, which was treated as a discount to each of the promissory notes and amortized over the term of each respective promissory note. Subsequent to the issuance of the notes, affiliates of the noteholders entered into the Purchase Agreement with the Company (See Notes 1 and 5). On December 19, 2016, the Company entered into the Purchase Agreement by and among the Company, NC 143, RMI, , effective as of the Closing Date. As direct offering costs amounted to $64,609, net proceeds from the sale of these shares were $655,391. During June 2016, the Company transferred inventory having a net book value of $8,467 to CPM, in exchange for cash proceeds of $100,000. As the transfer of inventory was completed pursuant to a letter of intent between the Company and the Investors, the profit of $91,533, which had been deferred in the prior two quarters, was, on December 19, 2016 considered a contribution of capital by the Investors (See Note 7). On January 12, 2015, the Company sold 200,000 common shares for $100,000, or $0.50 per share, to an entity controlled by certain then officers and directors of the Company (See Note 7). The Company entered into a distributor agreement with CPM effective August 2, 2012, pursuant to which the Company acts as a non-exclusive distributor of certain amniotic membrane products. The term of the agreement is one year and renews on each annual anniversary date for successive one-year terms unless it is terminated in writing by either party (See Note 1). During the years ended December 31, 2016 and 2015, the Company purchased $103,578 and $431,102, respectively, of its products from CPM As of December 31, 2016 and 2015, $0 and $22,202, respectively, was owed to officers of the Company or entities controlled by officers of the Company. This amount is included in accounts payable – related parties on the accompanying consolidated balance sheets.</t>
  </si>
  <si>
    <t>Significant Accounting Policies (Policies)</t>
  </si>
  <si>
    <t>Principles of Consolidation</t>
  </si>
  <si>
    <t>The consolidated financial statements include the accounts of the Company and its wholly-owned subsidiaries. Intercompany transaction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valuation of inventories, the estimates of depreciable lives and valuation of property and equipment, and the valuation allowance on deferred tax assets.</t>
  </si>
  <si>
    <t>Earnings (Loss) Per Share</t>
  </si>
  <si>
    <t>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As of December 31, 2016 and 2015, common stock equivalents included options to purchase 1,304,788 and 609,576 common shares, respectively. These instruments are not considered in the calculation of diluted loss per share because the effect would be anti-dilutive.</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Reclassifications</t>
  </si>
  <si>
    <t>Certain amounts in the accompanying 2015 financial statements have been reclassified in order to conform to the 2016 presentation.</t>
  </si>
  <si>
    <t>Cash and Cash Equivalents</t>
  </si>
  <si>
    <t>The Company considers highly liquid investments with maturities of three months or less at the time of purchase to be cash equivalents. There were no cash equivalents at December 31, 2016 and 2015. The Company maintains its cash in bank and financial institution deposits that at times may exceed federally insured limits of $250,000 per financial institution. The Company has not experienced any losses in such accounts from inception through December 31, 2016. As of December 31, 2016 and 2015, there were deposits of $421,636 and $0 , respectively,</t>
  </si>
  <si>
    <t>Accounts Receivable and Allowance for Doubtful Accounts Receivable</t>
  </si>
  <si>
    <t>Accounts receivables are non-interest bearing and are stated at gross invoice amounts less an allowance for doubtful accounts receivable.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Accounts deemed uncollectible are written off in the period when the Company has exhausted its efforts to collect overdue and unpaid receivables or otherwise has evaluated other circumstances that indicate that the Company should abandon such efforts. Previously written-off accounts receivable subsequently collected are recognized as a reduction of bad debt expense when funds are received.</t>
  </si>
  <si>
    <t>Inventories are stated at the lower of cost (first-in, first-out) or market. Inventories consist entirely of finished goods and include biologics and internal fixation product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 down is recognized equal to an amount by which the carrying value exceeds the market value of inventories.</t>
  </si>
  <si>
    <t>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Amortization Period
Computer equipment
3 years
Furniture and fixtures
5 years
Office equipment
3 years
Software
3 years Upon the retirement or disposition of property and equipment, the related cost and accumulated depreciation and amortization are removed and a gain or loss is recorded in the consolidated statements of operations.</t>
  </si>
  <si>
    <t>Long-Lived Assets</t>
  </si>
  <si>
    <t>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management’s assessment, there were no indicators of impairment of its long-lived assets at December 31, 2016 and 2015.</t>
  </si>
  <si>
    <t>Revenue Recognition</t>
  </si>
  <si>
    <t>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The Company reports funds collected from customers as deferred revenues until all revenue recognition criteria have been met. Revenues are sales of orthopedic, sports medicine and spinal implant as well as osteobiologics, and regenerative amniotic tissues. For customers that purchase products as needed, Products that have been sold are not subject to returns unless the product is deemed defective. Credits or refunds are recognized when they are determinable and estimable. Net revenues have been reduced to account for sales returns, rebates and other incentives.</t>
  </si>
  <si>
    <t>Cost of Revenues</t>
  </si>
  <si>
    <t>Cost of revenues consists of cost of goods sold and freight and shipping costs for items sold to customers.</t>
  </si>
  <si>
    <t>Shipping and Handling Fees</t>
  </si>
  <si>
    <t>The Company includes shipping and handling fees billed to customers in revenues and the related costs in cost of revenues.</t>
  </si>
  <si>
    <t>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6,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egment Information</t>
  </si>
  <si>
    <t>The Company operates in one reportable segment including medical products and supplies. The Company's chief operating decision maker, its Chief Executive Officer, manages the Company's operations as a whole, and does not evaluate revenue, expense or operating income information on any component level.</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In May 2014, the Financial Accounting Standards Board (“FASB”) issued Accounting Standards Update (“ASU”)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e adoption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Estimated Useful Lives of Assets</t>
  </si>
  <si>
    <t xml:space="preserve">Category
Amortization Period
Computer equipment
3 years
Furniture and fixtures
5 years
Office equipment
3 years
Software
3 years </t>
  </si>
  <si>
    <t>Property and Equipment (Tables)</t>
  </si>
  <si>
    <t>Property and equipment consisted of the following at December 31, 2016 and 2015:
December 31, 2016
December 31, 2015
Computer equipment
$
29,290
$
31,053
Furniture and fixtures
6,347
9,315
Leasehold improvements
6,728
6,728
Office equipment
1,580
1,580
Software
—
10,500
43,945
59,176
Less: accumulated depreciation
(35,014
)
(34,198
)
Property and equipment, net
$
8,931
$
24,978</t>
  </si>
  <si>
    <t>Notes Payable - Related Parties (Tables)</t>
  </si>
  <si>
    <t>Notes Payable in Related Parties</t>
  </si>
  <si>
    <t>Notes payable – related parties consisted of the following at December 31, 2016 and 2015:
December 31, 2016
December 31, 2015
Notes payable originating July 15, 2016 through October 19, 2016; no monthly payments required; bearing interest at 10%; due on December 31, 2016, convertible on demand
$
150,000
$
—
Note payable originating January 15, 2015; 18 monthly payments required at the beginning of month seven; bearing interest at 7%; maturing at January 15, 2017
—
100,000
Total
150,000
100,000
Less: current maturities
(150,000
)
—
Amount due after one year
$
—
$
100,000</t>
  </si>
  <si>
    <t>Commitments and Contingencies (Tables)</t>
  </si>
  <si>
    <t>Summary of Operating Leases</t>
  </si>
  <si>
    <t>The following is a schedule by years of future minimum rental payments required under operating leases that have initial or remaining noncancelable lease terms in excess of one year as of December 31, 2016:
Year ending December 31,
2017
47,124
2018
35,910
$
83,034</t>
  </si>
  <si>
    <t>Stockholders' Equity (Tables)</t>
  </si>
  <si>
    <t>Stockholders Equity Deficit Tables [Abstract]</t>
  </si>
  <si>
    <t>Summary of Compensation Expense for Stock Options Granted to Employees</t>
  </si>
  <si>
    <t>. The following table summarizes the assumptions the Company utilized to record compensation expense for stock options granted to employees during the years ended December 31, 2016 and 2015:
Assumptions
For the Year Ended December 31, 2016
For the Year Ended December 31, 2015
Expected term (years)
2.5
3.2
Expected volatility
162
%
223
%
Weighted-average volatility
162
%
223
%
Risk-free interest rate
1.43
%
1.05
%
Dividend yield
0.0
%
0.0
%
Expected forfeiture rate
n/a
n/a</t>
  </si>
  <si>
    <t>Summary of Stock Option Activity</t>
  </si>
  <si>
    <t>A summary of the Company’s stock option activity during the year ended December 31, 2016 is presented below:
No. of Shares
Weighted Average Exercise Price
Weighted Average Remaining Contractual Term
Aggregate Intrinsic Value
Balance outstanding at December 31, 2015
609,576
$
0.42
Granted
700,000
$
0.11
Exercised
—
Forfeited
—
Expired
(4,788
)
$
8.77
Balance outstanding at December 31, 2016
1,304,788
$
0.22
4.3
$
35,000
Exercisable at December 31, 2016
1,204,788
$
0.22
4.3
$
35,000</t>
  </si>
  <si>
    <t>Income Taxes (Tables)</t>
  </si>
  <si>
    <t>Components of Income Tax Expense (Benefit)</t>
  </si>
  <si>
    <t>The components of income tax expense (benefit) are as follows:
For the Year Ended December 31, 2016
For the Year Ended December 31, 2015
Current:
Federal
$
—
$
—
State
—
—
—
—
Deferred:
Federal
—
—
State
—
—
—
—
Total Income tax expense (benefit)
$
—
$
—</t>
  </si>
  <si>
    <t>Significant Components of Deferred Income Tax Assets and Liabilities</t>
  </si>
  <si>
    <t>Significant components of the Company's deferred income tax assets and liabilities are as follows:
December 31, 2016
December 31, 2015
Deferred tax assets:
Net operating loss carryover
$
224,381
$
623,287
Accounts receivable
—
5,301
Compensation
80,850
58,800
Inventories
—
12,594
Total deferred tax assets
305,231
699,982
Deferred tax liabilities:
Property and equipment
2,795
731
Total deferred tax liabilities
2,795
731
Deferred tax assets, net
308,026
700,713
Valuation allowance:
Beginning of year
(700,713
)
(432,730
)
(Increase) decrease during year
392,687
(267,983
)
Ending balance
(308,026
)
(700,713
)
Net deferred tax asset
$
—
$
—</t>
  </si>
  <si>
    <t>Reconciliation of Income Tax Computed at U.S. Statutory Rate to Effective Income Tax Rate</t>
  </si>
  <si>
    <t xml:space="preserve">A reconciliation of income tax computed at the U.S. statutory rate to the effective income tax rate is as follows:
For the Year Ended December 31, 2016
For the Year Ended December 31, 2015
Statutory U.S. federal income tax rate
35.0
%
35.0
%
Permanent differences
-0.2
%
-0.5
%
Other reconciling items
-101.8
%
-1.2
%
Change in valuation allowance
67.0
%
-33.3
%
Effective income tax rate
0.0
%
0.0
% </t>
  </si>
  <si>
    <t>Concentrations (Tables)</t>
  </si>
  <si>
    <t>Revenues [Member]</t>
  </si>
  <si>
    <t>Concentration Risk [Line Items]</t>
  </si>
  <si>
    <t>Concentration of Revenues, Accounts Receivable and Suppliers</t>
  </si>
  <si>
    <t xml:space="preserve">For the years ended December 31, 2016 and 2015, the following significant customers had an individual percentage of total revenues equaling 10% or greater:
For the Year Ended December 31, 2016
For the Year Ended December 31, 2015
Customer 1
67.7
%
70.6
%
Customer 2
18.9
%
12.3
%
Totals
86.6
%
82.9
% </t>
  </si>
  <si>
    <t>Accounts Receivable [Member]</t>
  </si>
  <si>
    <t xml:space="preserve">At December 31, 2016 and 2015, the following significant customers had a concentration of accounts receivable representing 10% or greater of accounts receivable:
December 31, 2016
December 31, 2015
Customer 1
57.4
%
62.7
%
Customer 2
32.3
%
—
Customer 3
10.3
%
—
Customer 4
—
13.0
%
Totals
100.0
%
75.7
% </t>
  </si>
  <si>
    <t>Goods Purchased [Member]</t>
  </si>
  <si>
    <t xml:space="preserve">For the years ended December 31, 2016 and 2015, the following significant suppliers represented 10% or greater of goods purchased:
For the Year Ended December 31, 2016
For the Year Ended December 31, 2015
Supplier 1
55.1
%
69.4
%
Supplier 2
23.8
%
22.5
%
Supplier 3
21.1
%
—
Totals
100.0
%
91.9
% </t>
  </si>
  <si>
    <t>Nature of Operations and Going Concern (Details Narrative) - USD ($)</t>
  </si>
  <si>
    <t>Dec. 19, 2016</t>
  </si>
  <si>
    <t>Oct. 31, 2016</t>
  </si>
  <si>
    <t>Dec. 31, 2014</t>
  </si>
  <si>
    <t>Nature Of Operations And Going Concern [Line Items]</t>
  </si>
  <si>
    <t>Net proceeds from sale of common stock</t>
  </si>
  <si>
    <t>Cash on hand</t>
  </si>
  <si>
    <t>Stockholders' equity</t>
  </si>
  <si>
    <t>Working capital</t>
  </si>
  <si>
    <t>Aggregate proceeds from issuance of promissory notes payable</t>
  </si>
  <si>
    <t>Private Offerings [Member]</t>
  </si>
  <si>
    <t>Gross proceeds from sale of common shares</t>
  </si>
  <si>
    <t>NC 143 Family Holdings, LP [Member]</t>
  </si>
  <si>
    <t>Sale of common shares</t>
  </si>
  <si>
    <t>RMI [Member]</t>
  </si>
  <si>
    <t>Mark W. Brooks and Christopher C. Reeg [Member]</t>
  </si>
  <si>
    <t>Direct offering costs</t>
  </si>
  <si>
    <t>Significant Accounting Policies (Details Narrative)</t>
  </si>
  <si>
    <t>Dec. 31, 2016USD ($)Segmentshares</t>
  </si>
  <si>
    <t>Dec. 31, 2015USD ($)shares</t>
  </si>
  <si>
    <t>Options to purchase included in common stock equivalents | shares</t>
  </si>
  <si>
    <t>Cash equivalents</t>
  </si>
  <si>
    <t>FDIC insurance limit</t>
  </si>
  <si>
    <t>Deposits greater than federally insured limit</t>
  </si>
  <si>
    <t>Liabilities for uncertain tax positions, current</t>
  </si>
  <si>
    <t>liabilities for uncertain tax positions, noncurrent</t>
  </si>
  <si>
    <t>Number of reportable segments | Segment</t>
  </si>
  <si>
    <t>Significant Accounting Policies - Estimated Useful Lives of Assets (Details)</t>
  </si>
  <si>
    <t>Computer equipment [Member]</t>
  </si>
  <si>
    <t>Property Plant And Equipment [Line Items]</t>
  </si>
  <si>
    <t>Estimated useful lives of the assets</t>
  </si>
  <si>
    <t>3 years</t>
  </si>
  <si>
    <t>Furniture and fixtures [Member]</t>
  </si>
  <si>
    <t>5 years</t>
  </si>
  <si>
    <t>Office equipment [Member]</t>
  </si>
  <si>
    <t>Software [Member]</t>
  </si>
  <si>
    <t>Property and Equipment (Details) - USD ($)</t>
  </si>
  <si>
    <t>Property and equipment, gross</t>
  </si>
  <si>
    <t>Less: accumulated depreciation</t>
  </si>
  <si>
    <t>Leasehold improvements [Member]</t>
  </si>
  <si>
    <t>Property and Equipment (Details Narrative) - USD ($)</t>
  </si>
  <si>
    <t>Sep. 01, 2015</t>
  </si>
  <si>
    <t>Gain (loss) on disposals of property and equipment</t>
  </si>
  <si>
    <t>Transfer of property and equipment net of book value as part of expense reimbursement</t>
  </si>
  <si>
    <t>Settlement of expense reimbursement</t>
  </si>
  <si>
    <t>Depreciation expense</t>
  </si>
  <si>
    <t>Sale of property and equipment</t>
  </si>
  <si>
    <t>Notes Payable (Details Narrative) - Golf Rounds.com, Inc. [Member] - Unsecured Promissory Notes [Member] - USD ($)</t>
  </si>
  <si>
    <t>May 28, 2014</t>
  </si>
  <si>
    <t>Debt Instrument [Line Items]</t>
  </si>
  <si>
    <t>Aggregate amount of outstanding promissory notes payable</t>
  </si>
  <si>
    <t>Promissory notes term</t>
  </si>
  <si>
    <t>2 years</t>
  </si>
  <si>
    <t>Accrued interest payable</t>
  </si>
  <si>
    <t>Interest rate on promissory notes</t>
  </si>
  <si>
    <t>3.25%</t>
  </si>
  <si>
    <t>Interest payment terms</t>
  </si>
  <si>
    <t>The notes were unsecured, bore interest at 3.25% and required quarterly payments of interest only.</t>
  </si>
  <si>
    <t>Interest expense on notes payable</t>
  </si>
  <si>
    <t>Notes Payable - Related Parties (Details Narrative) - USD ($)</t>
  </si>
  <si>
    <t>Jan. 15, 2015</t>
  </si>
  <si>
    <t>Accrued expenses [Member]</t>
  </si>
  <si>
    <t>7 % Unsecured Promissory Note [Member]</t>
  </si>
  <si>
    <t>Promissory note, issuance date</t>
  </si>
  <si>
    <t>Jan. 15,
		2015</t>
  </si>
  <si>
    <t>Promissory note term</t>
  </si>
  <si>
    <t>Interest rate on unsecured promissory note</t>
  </si>
  <si>
    <t>7.00%</t>
  </si>
  <si>
    <t>The note was unsecured, bore interest at 7.0% per annum and required 18 monthly payments of interest only commencing at the beginning of month seven.</t>
  </si>
  <si>
    <t>Accrued and unpaid interest, forgiven</t>
  </si>
  <si>
    <t>10% Promissory Notes [Member]</t>
  </si>
  <si>
    <t>Interest rate of promissory notes</t>
  </si>
  <si>
    <t>10.00%</t>
  </si>
  <si>
    <t>Debt Instrument, description</t>
  </si>
  <si>
    <t>principal shall be due and payable, upon demand of the payee, at any time after the earlier of: (i) December 31, 2016; or (ii) or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On each respective date of issuance, the conversion price of each of the promissory notes was less than the market price of the Company’s common stock.</t>
  </si>
  <si>
    <t>Conversion price of common stock</t>
  </si>
  <si>
    <t>Notes Payable - Related Parties (Details) - USD ($)</t>
  </si>
  <si>
    <t>Total notes payable</t>
  </si>
  <si>
    <t>Less: current maturities</t>
  </si>
  <si>
    <t>Amount due after one year</t>
  </si>
  <si>
    <t>Notes Payable - Related Parties (Parenthetical) (Details)</t>
  </si>
  <si>
    <t>4 Months Ended</t>
  </si>
  <si>
    <t>Notes payable, maturity date</t>
  </si>
  <si>
    <t>Jan. 15,
		2017</t>
  </si>
  <si>
    <t>Commitments and Contingencies (Details Narrative) - USD ($)</t>
  </si>
  <si>
    <t>Jul. 26, 2016</t>
  </si>
  <si>
    <t>Commitments And Contingencies [Line Items]</t>
  </si>
  <si>
    <t>Loss contingency, complaint filing date</t>
  </si>
  <si>
    <t>January 27, 2014</t>
  </si>
  <si>
    <t>Loss contingency, name of plaintiff</t>
  </si>
  <si>
    <t>M. Richard Cutler and Cutler Law Group, P.C.</t>
  </si>
  <si>
    <t>Loss contingency, name of defendants</t>
  </si>
  <si>
    <t>Fuse, Alan Meeker, Rusty Shelton, Jonathan Brown, Robert H. Donehew and Golf Rounds.com, Inc.</t>
  </si>
  <si>
    <t>Loss contingency, date of complaint dismissal</t>
  </si>
  <si>
    <t>Apr. 21,
		2014</t>
  </si>
  <si>
    <t>Loss contingency, actions taken by plaintiff</t>
  </si>
  <si>
    <t>On April 21, 2014, the complaint was dismissed for “want of prosecution.”  The Plaintiffs had 30 days from April 21, 2014 to file a motion to reinstate the case and no timely action was taken by the Plaintiffs.  However, the Plaintiffs did file a motion to reinstate on May 22, 2014 and it was granted.</t>
  </si>
  <si>
    <t>Attorneys' fees</t>
  </si>
  <si>
    <t>Plaintiffs claim Defendants for damages</t>
  </si>
  <si>
    <t>Sub lease rental arrangements lease term extension option maximum</t>
  </si>
  <si>
    <t>Sep. 30,
		2020</t>
  </si>
  <si>
    <t>Rent expense</t>
  </si>
  <si>
    <t>Former Legal Counsel [Member]</t>
  </si>
  <si>
    <t>Outstanding accounts payable</t>
  </si>
  <si>
    <t>Outstanding accounts payable, settled</t>
  </si>
  <si>
    <t>Sublease [Member]</t>
  </si>
  <si>
    <t>Sublease expiration date</t>
  </si>
  <si>
    <t>Sep. 30,
		2018</t>
  </si>
  <si>
    <t>Additional automatic renewal of sublease agreement</t>
  </si>
  <si>
    <t>1 year</t>
  </si>
  <si>
    <t>Maximum relocation costs</t>
  </si>
  <si>
    <t>Through September 30, 2016 [Member]</t>
  </si>
  <si>
    <t>Sublease base rent payments, per month</t>
  </si>
  <si>
    <t>Through September 30, 2017 [Member]</t>
  </si>
  <si>
    <t>Through September 30, 2018 [Member]</t>
  </si>
  <si>
    <t>One Office [Member]</t>
  </si>
  <si>
    <t>Percentage reduction in rent</t>
  </si>
  <si>
    <t>15.00%</t>
  </si>
  <si>
    <t>Two Office [Member]</t>
  </si>
  <si>
    <t>30.00%</t>
  </si>
  <si>
    <t>PH Squared, LLC for Breach of Contract [Member] | Pending Litigation [Member]</t>
  </si>
  <si>
    <t>November 18, 2015</t>
  </si>
  <si>
    <t>Loss contingency, scheduled trial date</t>
  </si>
  <si>
    <t>May 1,
		2017</t>
  </si>
  <si>
    <t>Loss contingency, postponed trial date</t>
  </si>
  <si>
    <t>Jul. 24,
		2017</t>
  </si>
  <si>
    <t>Commitments and Contingencies - Summary of Operating Leases (Details)</t>
  </si>
  <si>
    <t>Dec. 31, 2016USD ($)</t>
  </si>
  <si>
    <t>Stockholders' Equity (Details Narrative)</t>
  </si>
  <si>
    <t>Dec. 19, 2016USD ($)shares</t>
  </si>
  <si>
    <t>Dec. 10, 2016USD ($)Director$ / sharesshares</t>
  </si>
  <si>
    <t>Aug. 27, 2015USD ($)Employee$ / sharesshares</t>
  </si>
  <si>
    <t>Jul. 17, 2015USD ($)shares</t>
  </si>
  <si>
    <t>Jan. 12, 2015USD ($)$ / sharesshares</t>
  </si>
  <si>
    <t>Jun. 30, 2016USD ($)</t>
  </si>
  <si>
    <t>Mar. 31, 2015USD ($)$ / shares</t>
  </si>
  <si>
    <t>Apr. 30, 2015USD ($)$ / sharesshares</t>
  </si>
  <si>
    <t>Dec. 31, 2016USD ($)$ / sharesshares</t>
  </si>
  <si>
    <t>Dec. 31, 2015USD ($)$ / sharesshares</t>
  </si>
  <si>
    <t>Dec. 31, 2014shares</t>
  </si>
  <si>
    <t>Class Of Stock [Line Items]</t>
  </si>
  <si>
    <t>Preferred Stock Par Value | $ / shares</t>
  </si>
  <si>
    <t>Net proceeds from sale of common stock | $</t>
  </si>
  <si>
    <t>Fair value of shares awarded (per share) | $ / shares</t>
  </si>
  <si>
    <t>Stock options</t>
  </si>
  <si>
    <t>Stock options, exercise price | $ / shares</t>
  </si>
  <si>
    <t>Stock options, expiration term</t>
  </si>
  <si>
    <t>4 years 3 months 18 days</t>
  </si>
  <si>
    <t>Number of options exercisable initially</t>
  </si>
  <si>
    <t>Stock Option [Member]</t>
  </si>
  <si>
    <t>Aggregate expense recognized in association with issuance of shares | $</t>
  </si>
  <si>
    <t>Number of directors receiving stock options | Director</t>
  </si>
  <si>
    <t>Chief Executive Officer [Member] | Stock Option [Member]</t>
  </si>
  <si>
    <t>Chief Operating Officer [Member] | Stock Option [Member]</t>
  </si>
  <si>
    <t>Chief Financial Officer [Member] | Stock Option [Member]</t>
  </si>
  <si>
    <t>Vice President of Sales [Member] | Stock Option [Member]</t>
  </si>
  <si>
    <t>General Counsel [Member] | Stock Option [Member]</t>
  </si>
  <si>
    <t>Percentage of common stock equal to average of trading price</t>
  </si>
  <si>
    <t>90.00%</t>
  </si>
  <si>
    <t>Thirty days average trading share price | $ / shares</t>
  </si>
  <si>
    <t>Stock options grant date</t>
  </si>
  <si>
    <t>Jul. 17,
		2015</t>
  </si>
  <si>
    <t>Fair value of stock options vested | $</t>
  </si>
  <si>
    <t>Options exercisable, period after grant date</t>
  </si>
  <si>
    <t>18 months</t>
  </si>
  <si>
    <t>General Counsel [Member] | Stock Option [Member] | 1/6 Options Exercising in 13 Months After Grant Date [Member]</t>
  </si>
  <si>
    <t>General Counsel [Member] | Stock Option [Member] | 1/6 Options Exercisable Each Five Months Thereafter [Member]</t>
  </si>
  <si>
    <t>Gross proceeds from sale of common shares | $</t>
  </si>
  <si>
    <t>Direct offering costs | $</t>
  </si>
  <si>
    <t>Deferred profit on transfer of inventory | $</t>
  </si>
  <si>
    <t>CPM [Member]</t>
  </si>
  <si>
    <t>Net book value of transferred inventory | $</t>
  </si>
  <si>
    <t>Cash proceeds from transfer of inventory | $</t>
  </si>
  <si>
    <t>Officers and Directors [Member]</t>
  </si>
  <si>
    <t>Sale of common stock, price per share | $ / shares</t>
  </si>
  <si>
    <t>Number of employees | Employee</t>
  </si>
  <si>
    <t>Common Stock [Member] | Chief Executive Officer [Member]</t>
  </si>
  <si>
    <t>Number of shares awarded</t>
  </si>
  <si>
    <t>Common Stock [Member] | Chief Operating Officer [Member]</t>
  </si>
  <si>
    <t>Common Stock [Member] | Chief Financial Officer [Member]</t>
  </si>
  <si>
    <t>Common Stock [Member] | Vice President of Sales [Member]</t>
  </si>
  <si>
    <t>Common Stock [Member] | Private Placement Offerings [Member]</t>
  </si>
  <si>
    <t>Common Stock [Member] | Maximum [Member] | Private Placement Offerings [Member]</t>
  </si>
  <si>
    <t>Expected proceeds from issuance of common stock | $</t>
  </si>
  <si>
    <t>Common Stock [Member] | NC 143 Family Holdings, LP [Member]</t>
  </si>
  <si>
    <t>Common Stock [Member] | RMI [Member]</t>
  </si>
  <si>
    <t>Common Stock [Member] | Mark W. Brooks and Christopher C. Reeg [Member]</t>
  </si>
  <si>
    <t>Common Stock [Member] | CPM [Member]</t>
  </si>
  <si>
    <t>Common Stock [Member] | Officers and Directors [Member]</t>
  </si>
  <si>
    <t>Stockholders' Equity - Summary of Compensation Expense for Stock Options Granted to Employees (Details)</t>
  </si>
  <si>
    <t>Disclosure Of Compensation Related Costs Sharebased Payments [Abstract]</t>
  </si>
  <si>
    <t>Expected term (years)</t>
  </si>
  <si>
    <t>2 years 6 months</t>
  </si>
  <si>
    <t>3 years 2 months 12 days</t>
  </si>
  <si>
    <t>Expected volatility</t>
  </si>
  <si>
    <t>162.00%</t>
  </si>
  <si>
    <t>223.00%</t>
  </si>
  <si>
    <t>Weighted-average volatility</t>
  </si>
  <si>
    <t>Risk-free interest rate</t>
  </si>
  <si>
    <t>1.43%</t>
  </si>
  <si>
    <t>1.05%</t>
  </si>
  <si>
    <t>Dividend yield</t>
  </si>
  <si>
    <t>0.00%</t>
  </si>
  <si>
    <t>Stockholders' Equity - Summary of Stock Option Activity (Details)</t>
  </si>
  <si>
    <t>No. of shares, Abstract</t>
  </si>
  <si>
    <t>No. of Shares, Beginning Balance | shares</t>
  </si>
  <si>
    <t>Granted, No. Of Shares | shares</t>
  </si>
  <si>
    <t>Expired, No. Of Shares | shares</t>
  </si>
  <si>
    <t>No. of Shares, Ending Balance | shares</t>
  </si>
  <si>
    <t>Exercisable, No. Of Shares | shares</t>
  </si>
  <si>
    <t>Weighted average exercise price, Abstract</t>
  </si>
  <si>
    <t>Weighted Average Exercise Price, Beginning Balance | $ / shares</t>
  </si>
  <si>
    <t>Granted, Weighted Average Exercise Price | $ / shares</t>
  </si>
  <si>
    <t>Expired, Weighted Average Exercise Price | $ / shares</t>
  </si>
  <si>
    <t>Weighted Average Exercise Price, Ending Balance | $ / shares</t>
  </si>
  <si>
    <t>Exercisable, Weighted Average Exercise Price | $ / shares</t>
  </si>
  <si>
    <t>Weighted average remaining contractual term, Abstract</t>
  </si>
  <si>
    <t>Weighted Average Remaining Contractual Term, Balance outstanding</t>
  </si>
  <si>
    <t>Weighted Average Remaining Contractual Term, Exercisable</t>
  </si>
  <si>
    <t>Aggregate intrinsic value, Abstract</t>
  </si>
  <si>
    <t>Aggregate Intrinsic Value, Balance outstanding | $</t>
  </si>
  <si>
    <t>Aggregate Intrinsic Value, Exercisable | $</t>
  </si>
  <si>
    <t>Income Taxes - Components of Income Tax Expense (Benefit) (Details) - USD ($)</t>
  </si>
  <si>
    <t>Current:</t>
  </si>
  <si>
    <t>Federal</t>
  </si>
  <si>
    <t>State</t>
  </si>
  <si>
    <t>Deferred:</t>
  </si>
  <si>
    <t>Total Income tax expense (benefit)</t>
  </si>
  <si>
    <t>Income Taxes - Significant Components of Deferred Income Tax Assets and Liabilities (Details) - USD ($)</t>
  </si>
  <si>
    <t>Deferred tax assets:</t>
  </si>
  <si>
    <t>Net operating loss carryover</t>
  </si>
  <si>
    <t>Compensation</t>
  </si>
  <si>
    <t>Total deferred tax assets</t>
  </si>
  <si>
    <t>Deferred tax liabilities:</t>
  </si>
  <si>
    <t>Property and equipment</t>
  </si>
  <si>
    <t>Total deferred tax liabilities</t>
  </si>
  <si>
    <t>Deferred tax assets, net</t>
  </si>
  <si>
    <t>Valuation allowance:</t>
  </si>
  <si>
    <t>Beginning of year</t>
  </si>
  <si>
    <t>(Increase) decrease during year</t>
  </si>
  <si>
    <t>Ending balance</t>
  </si>
  <si>
    <t>Net deferred tax asset</t>
  </si>
  <si>
    <t>Income Taxes (Details Narrative) - USD ($)</t>
  </si>
  <si>
    <t>Net operating loss carryforwards</t>
  </si>
  <si>
    <t>Net operating loss carryforwards earliest expiration year</t>
  </si>
  <si>
    <t>Net operating loss carryforwards latest expiration year</t>
  </si>
  <si>
    <t>Income Taxes - Reconciliation of Income Tax Computed at U.S. Statutory Rate to Effective Income Tax Rate (Details)</t>
  </si>
  <si>
    <t>Statutory U.S. federal income tax rate</t>
  </si>
  <si>
    <t>35.00%</t>
  </si>
  <si>
    <t>Permanent differences</t>
  </si>
  <si>
    <t>(0.20%)</t>
  </si>
  <si>
    <t>(0.50%)</t>
  </si>
  <si>
    <t>Other reconciling items</t>
  </si>
  <si>
    <t>(101.80%)</t>
  </si>
  <si>
    <t>(1.20%)</t>
  </si>
  <si>
    <t>Change in valuation allowance</t>
  </si>
  <si>
    <t>67.00%</t>
  </si>
  <si>
    <t>(33.30%)</t>
  </si>
  <si>
    <t>Effective income tax rate</t>
  </si>
  <si>
    <t>Concentrations - Significant Customers with Individual Percentage of Total Revenues Equaling 10% or Greater (Details) - Revenues [Member] - Customer Concentration Risk [Member]</t>
  </si>
  <si>
    <t>Concentration risk, percentage</t>
  </si>
  <si>
    <t>86.60%</t>
  </si>
  <si>
    <t>82.90%</t>
  </si>
  <si>
    <t>Customer 1 [Member]</t>
  </si>
  <si>
    <t>67.70%</t>
  </si>
  <si>
    <t>70.60%</t>
  </si>
  <si>
    <t>Customer 2 [Member]</t>
  </si>
  <si>
    <t>18.90%</t>
  </si>
  <si>
    <t>12.30%</t>
  </si>
  <si>
    <t>Concentrations - Significant Customers with Concentration of Accounts Receivable Representing 10% or Greater of Accounts Receivable (Details) - Accounts Receivable [Member] - Customer Concentration Risk [Member]</t>
  </si>
  <si>
    <t>100.00%</t>
  </si>
  <si>
    <t>75.70%</t>
  </si>
  <si>
    <t>57.40%</t>
  </si>
  <si>
    <t>62.70%</t>
  </si>
  <si>
    <t>32.30%</t>
  </si>
  <si>
    <t>Customer 3 [Member]</t>
  </si>
  <si>
    <t>10.30%</t>
  </si>
  <si>
    <t>Customer 4 [Member]</t>
  </si>
  <si>
    <t>13.00%</t>
  </si>
  <si>
    <t>Concentrations - Significant Suppliers Represented 10% or Greater of Goods Purchased (Details) - Goods Purchased [Member] - Supplier Concentration Risk [Member]</t>
  </si>
  <si>
    <t>91.90%</t>
  </si>
  <si>
    <t>Supplier 1 [Member]</t>
  </si>
  <si>
    <t>55.10%</t>
  </si>
  <si>
    <t>69.40%</t>
  </si>
  <si>
    <t>Supplier 2 [Member]</t>
  </si>
  <si>
    <t>23.80%</t>
  </si>
  <si>
    <t>22.50%</t>
  </si>
  <si>
    <t>Supplier 3 [Member]</t>
  </si>
  <si>
    <t>21.10%</t>
  </si>
  <si>
    <t>Related Party Transactions (Details Narrative) - USD ($)</t>
  </si>
  <si>
    <t>Jan. 12, 2015</t>
  </si>
  <si>
    <t>Related Party Transaction [Line Items]</t>
  </si>
  <si>
    <t>Due from related parties</t>
  </si>
  <si>
    <t>Gain on disposition</t>
  </si>
  <si>
    <t>NC 143 [Member]</t>
  </si>
  <si>
    <t>Deferred profit on transfer of inventory</t>
  </si>
  <si>
    <t>Net book value of transferred inventory</t>
  </si>
  <si>
    <t>Cash proceeds from transfer of inventory</t>
  </si>
  <si>
    <t>Distributor agreement effective date</t>
  </si>
  <si>
    <t>Aug. 2,
		2012</t>
  </si>
  <si>
    <t>Distributor agreement term</t>
  </si>
  <si>
    <t>Purchases from supplier</t>
  </si>
  <si>
    <t>Sale of common shares, price per share</t>
  </si>
  <si>
    <t>Offic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9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7604</v>
      </c>
    </row>
    <row r="15" spans="1:4">
      <c r="A15" s="4" t="s">
        <v>25</v>
      </c>
      <c r="C15" s="5" t="n">
        <v>1589080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4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34</v>
      </c>
      <c r="B11" s="4" t="s">
        <v>181</v>
      </c>
    </row>
    <row r="12" spans="1:2">
      <c r="A12" s="4" t="s">
        <v>143</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57</v>
      </c>
      <c r="B17" s="4" t="s">
        <v>191</v>
      </c>
    </row>
    <row r="18" spans="1:2">
      <c r="A18" s="4" t="s">
        <v>192</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1</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67475</v>
      </c>
      <c r="C3" s="6" t="n">
        <v>8157</v>
      </c>
    </row>
    <row r="4" spans="1:3">
      <c r="A4" s="4" t="s">
        <v>33</v>
      </c>
      <c r="B4" s="5" t="n">
        <v>58065</v>
      </c>
      <c r="C4" s="5" t="n">
        <v>298011</v>
      </c>
    </row>
    <row r="5" spans="1:3">
      <c r="A5" s="4" t="s">
        <v>34</v>
      </c>
      <c r="B5" s="5" t="n">
        <v>25326</v>
      </c>
      <c r="C5" s="5" t="n">
        <v>81209</v>
      </c>
    </row>
    <row r="6" spans="1:3">
      <c r="A6" s="4" t="s">
        <v>35</v>
      </c>
      <c r="B6" s="5" t="n">
        <v>3528</v>
      </c>
      <c r="C6" s="5" t="n">
        <v>18828</v>
      </c>
    </row>
    <row r="7" spans="1:3">
      <c r="A7" s="4" t="s">
        <v>36</v>
      </c>
      <c r="B7" s="5" t="n">
        <v>754394</v>
      </c>
      <c r="C7" s="5" t="n">
        <v>406205</v>
      </c>
    </row>
    <row r="8" spans="1:3">
      <c r="A8" s="4" t="s">
        <v>37</v>
      </c>
      <c r="B8" s="5" t="n">
        <v>8931</v>
      </c>
      <c r="C8" s="5" t="n">
        <v>24978</v>
      </c>
    </row>
    <row r="9" spans="1:3">
      <c r="A9" s="4" t="s">
        <v>38</v>
      </c>
      <c r="B9" s="5" t="n">
        <v>3822</v>
      </c>
      <c r="C9" s="5" t="n">
        <v>3822</v>
      </c>
    </row>
    <row r="10" spans="1:3">
      <c r="A10" s="4" t="s">
        <v>39</v>
      </c>
      <c r="B10" s="5" t="n">
        <v>767147</v>
      </c>
      <c r="C10" s="5" t="n">
        <v>435005</v>
      </c>
    </row>
    <row r="11" spans="1:3">
      <c r="A11" s="3" t="s">
        <v>40</v>
      </c>
    </row>
    <row r="12" spans="1:3">
      <c r="A12" s="4" t="s">
        <v>41</v>
      </c>
      <c r="B12" s="5" t="n">
        <v>83410</v>
      </c>
      <c r="C12" s="5" t="n">
        <v>247179</v>
      </c>
    </row>
    <row r="13" spans="1:3">
      <c r="A13" s="4" t="s">
        <v>42</v>
      </c>
      <c r="B13" s="5" t="n">
        <v>77178</v>
      </c>
      <c r="C13" s="5" t="n">
        <v>70602</v>
      </c>
    </row>
    <row r="14" spans="1:3">
      <c r="A14" s="4" t="s">
        <v>43</v>
      </c>
      <c r="B14" s="5" t="n">
        <v>5944</v>
      </c>
      <c r="C14" s="5" t="n">
        <v>12267</v>
      </c>
    </row>
    <row r="15" spans="1:3">
      <c r="A15" s="4" t="s">
        <v>44</v>
      </c>
      <c r="B15" s="5" t="n">
        <v>150000</v>
      </c>
    </row>
    <row r="16" spans="1:3">
      <c r="A16" s="4" t="s">
        <v>45</v>
      </c>
      <c r="B16" s="5" t="n">
        <v>316532</v>
      </c>
      <c r="C16" s="5" t="n">
        <v>330048</v>
      </c>
    </row>
    <row r="17" spans="1:3">
      <c r="A17" s="4" t="s">
        <v>46</v>
      </c>
      <c r="C17" s="5" t="n">
        <v>100000</v>
      </c>
    </row>
    <row r="18" spans="1:3">
      <c r="A18" s="4" t="s">
        <v>47</v>
      </c>
      <c r="B18" s="5" t="n">
        <v>316532</v>
      </c>
      <c r="C18" s="5" t="n">
        <v>430048</v>
      </c>
    </row>
    <row r="19" spans="1:3">
      <c r="A19" s="4" t="s">
        <v>48</v>
      </c>
      <c r="B19" s="4" t="s">
        <v>49</v>
      </c>
      <c r="C19" s="4" t="s">
        <v>49</v>
      </c>
    </row>
    <row r="20" spans="1:3">
      <c r="A20" s="3" t="s">
        <v>50</v>
      </c>
    </row>
    <row r="21" spans="1:3">
      <c r="A21" s="4" t="s">
        <v>51</v>
      </c>
      <c r="B21" s="4" t="s">
        <v>49</v>
      </c>
      <c r="C21" s="4" t="s">
        <v>49</v>
      </c>
    </row>
    <row r="22" spans="1:3">
      <c r="A22" s="4" t="s">
        <v>52</v>
      </c>
      <c r="B22" s="5" t="n">
        <v>158908</v>
      </c>
      <c r="C22" s="5" t="n">
        <v>68908</v>
      </c>
    </row>
    <row r="23" spans="1:3">
      <c r="A23" s="4" t="s">
        <v>53</v>
      </c>
      <c r="B23" s="5" t="n">
        <v>3192686</v>
      </c>
      <c r="C23" s="5" t="n">
        <v>2251093</v>
      </c>
    </row>
    <row r="24" spans="1:3">
      <c r="A24" s="4" t="s">
        <v>54</v>
      </c>
      <c r="B24" s="5" t="n">
        <v>-2900979</v>
      </c>
      <c r="C24" s="5" t="n">
        <v>-2315044</v>
      </c>
    </row>
    <row r="25" spans="1:3">
      <c r="A25" s="4" t="s">
        <v>55</v>
      </c>
      <c r="B25" s="5" t="n">
        <v>450615</v>
      </c>
      <c r="C25" s="5" t="n">
        <v>4957</v>
      </c>
    </row>
    <row r="26" spans="1:3">
      <c r="A26" s="4" t="s">
        <v>56</v>
      </c>
      <c r="B26" s="6" t="n">
        <v>767147</v>
      </c>
      <c r="C26" s="6" t="n">
        <v>435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44</v>
      </c>
    </row>
    <row r="4" spans="1:2">
      <c r="A4" s="4" t="s">
        <v>143</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row r="9" spans="1:2">
      <c r="A9" s="4" t="s">
        <v>229</v>
      </c>
    </row>
    <row r="10" spans="1:2">
      <c r="A10" s="3" t="s">
        <v>224</v>
      </c>
    </row>
    <row r="11" spans="1:2">
      <c r="A11" s="4" t="s">
        <v>225</v>
      </c>
      <c r="B11"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31</v>
      </c>
      <c r="B1" s="2" t="s">
        <v>232</v>
      </c>
      <c r="C1" s="2" t="s">
        <v>233</v>
      </c>
      <c r="D1" s="2" t="s">
        <v>2</v>
      </c>
      <c r="E1" s="2" t="s">
        <v>30</v>
      </c>
      <c r="F1" s="2" t="s">
        <v>234</v>
      </c>
    </row>
    <row r="2" spans="1:6">
      <c r="A2" s="3" t="s">
        <v>235</v>
      </c>
    </row>
    <row r="3" spans="1:6">
      <c r="A3" s="4" t="s">
        <v>236</v>
      </c>
      <c r="D3" s="6" t="n">
        <v>655391</v>
      </c>
      <c r="E3" s="6" t="n">
        <v>190000</v>
      </c>
    </row>
    <row r="4" spans="1:6">
      <c r="A4" s="4" t="s">
        <v>82</v>
      </c>
      <c r="D4" s="5" t="n">
        <v>-585935</v>
      </c>
      <c r="E4" s="5" t="n">
        <v>-801547</v>
      </c>
    </row>
    <row r="5" spans="1:6">
      <c r="A5" s="4" t="s">
        <v>117</v>
      </c>
      <c r="D5" s="5" t="n">
        <v>-237906</v>
      </c>
      <c r="E5" s="5" t="n">
        <v>-375140</v>
      </c>
    </row>
    <row r="6" spans="1:6">
      <c r="A6" s="4" t="s">
        <v>237</v>
      </c>
      <c r="D6" s="5" t="n">
        <v>667475</v>
      </c>
    </row>
    <row r="7" spans="1:6">
      <c r="A7" s="4" t="s">
        <v>238</v>
      </c>
      <c r="D7" s="5" t="n">
        <v>450615</v>
      </c>
      <c r="E7" s="5" t="n">
        <v>4957</v>
      </c>
      <c r="F7" s="6" t="n">
        <v>198504</v>
      </c>
    </row>
    <row r="8" spans="1:6">
      <c r="A8" s="4" t="s">
        <v>239</v>
      </c>
      <c r="D8" s="5" t="n">
        <v>437862</v>
      </c>
    </row>
    <row r="9" spans="1:6">
      <c r="A9" s="4" t="s">
        <v>240</v>
      </c>
      <c r="C9" s="6" t="n">
        <v>150000</v>
      </c>
      <c r="D9" s="5" t="n">
        <v>150000</v>
      </c>
      <c r="E9" s="6" t="n">
        <v>100000</v>
      </c>
    </row>
    <row r="10" spans="1:6">
      <c r="A10" s="4" t="s">
        <v>241</v>
      </c>
    </row>
    <row r="11" spans="1:6">
      <c r="A11" s="3" t="s">
        <v>235</v>
      </c>
    </row>
    <row r="12" spans="1:6">
      <c r="A12" s="4" t="s">
        <v>242</v>
      </c>
      <c r="D12" s="6" t="n">
        <v>720000</v>
      </c>
    </row>
    <row r="13" spans="1:6">
      <c r="A13" s="4" t="s">
        <v>243</v>
      </c>
    </row>
    <row r="14" spans="1:6">
      <c r="A14" s="3" t="s">
        <v>235</v>
      </c>
    </row>
    <row r="15" spans="1:6">
      <c r="A15" s="4" t="s">
        <v>244</v>
      </c>
      <c r="B15" s="5" t="n">
        <v>5000000</v>
      </c>
    </row>
    <row r="16" spans="1:6">
      <c r="A16" s="4" t="s">
        <v>242</v>
      </c>
      <c r="B16" s="6" t="n">
        <v>400000</v>
      </c>
    </row>
    <row r="17" spans="1:6">
      <c r="A17" s="4" t="s">
        <v>245</v>
      </c>
    </row>
    <row r="18" spans="1:6">
      <c r="A18" s="3" t="s">
        <v>235</v>
      </c>
    </row>
    <row r="19" spans="1:6">
      <c r="A19" s="4" t="s">
        <v>244</v>
      </c>
      <c r="B19" s="5" t="n">
        <v>4000000</v>
      </c>
    </row>
    <row r="20" spans="1:6">
      <c r="A20" s="4" t="s">
        <v>242</v>
      </c>
      <c r="B20" s="6" t="n">
        <v>320000</v>
      </c>
    </row>
    <row r="21" spans="1:6">
      <c r="A21" s="4" t="s">
        <v>246</v>
      </c>
    </row>
    <row r="22" spans="1:6">
      <c r="A22" s="3" t="s">
        <v>235</v>
      </c>
    </row>
    <row r="23" spans="1:6">
      <c r="A23" s="4" t="s">
        <v>247</v>
      </c>
      <c r="B23" s="5" t="n">
        <v>64609</v>
      </c>
    </row>
    <row r="24" spans="1:6">
      <c r="A24" s="4" t="s">
        <v>236</v>
      </c>
      <c r="B24" s="6" t="n">
        <v>6553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34"/>
    <col customWidth="1" max="3" min="3" width="27"/>
  </cols>
  <sheetData>
    <row r="1" spans="1:3">
      <c r="A1" s="1" t="s">
        <v>248</v>
      </c>
      <c r="B1" s="2" t="s">
        <v>1</v>
      </c>
    </row>
    <row r="2" spans="1:3">
      <c r="B2" s="2" t="s">
        <v>249</v>
      </c>
      <c r="C2" s="2" t="s">
        <v>250</v>
      </c>
    </row>
    <row r="3" spans="1:3">
      <c r="A3" s="3" t="s">
        <v>141</v>
      </c>
    </row>
    <row r="4" spans="1:3">
      <c r="A4" s="4" t="s">
        <v>251</v>
      </c>
      <c r="B4" s="5" t="n">
        <v>1304788</v>
      </c>
      <c r="C4" s="5" t="n">
        <v>609576</v>
      </c>
    </row>
    <row r="5" spans="1:3">
      <c r="A5" s="4" t="s">
        <v>252</v>
      </c>
      <c r="B5" s="6" t="n">
        <v>0</v>
      </c>
      <c r="C5" s="6" t="n">
        <v>0</v>
      </c>
    </row>
    <row r="6" spans="1:3">
      <c r="A6" s="4" t="s">
        <v>253</v>
      </c>
      <c r="B6" s="5" t="n">
        <v>250000</v>
      </c>
    </row>
    <row r="7" spans="1:3">
      <c r="A7" s="4" t="s">
        <v>254</v>
      </c>
      <c r="B7" s="5" t="n">
        <v>421636</v>
      </c>
      <c r="C7" s="6" t="n">
        <v>0</v>
      </c>
    </row>
    <row r="8" spans="1:3">
      <c r="A8" s="4" t="s">
        <v>255</v>
      </c>
      <c r="B8" s="5" t="n">
        <v>0</v>
      </c>
    </row>
    <row r="9" spans="1:3">
      <c r="A9" s="4" t="s">
        <v>256</v>
      </c>
      <c r="B9" s="6" t="n">
        <v>0</v>
      </c>
    </row>
    <row r="10" spans="1:3">
      <c r="A10" s="4" t="s">
        <v>257</v>
      </c>
      <c r="B10"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row r="9" spans="1:2">
      <c r="A9" s="4" t="s">
        <v>265</v>
      </c>
    </row>
    <row r="10" spans="1:2">
      <c r="A10" s="3" t="s">
        <v>260</v>
      </c>
    </row>
    <row r="11" spans="1:2">
      <c r="A11" s="4" t="s">
        <v>261</v>
      </c>
      <c r="B11" s="4" t="s">
        <v>262</v>
      </c>
    </row>
    <row r="12" spans="1:2">
      <c r="A12" s="4" t="s">
        <v>266</v>
      </c>
    </row>
    <row r="13" spans="1:2">
      <c r="A13" s="3" t="s">
        <v>260</v>
      </c>
    </row>
    <row r="14" spans="1:2">
      <c r="A14" s="4" t="s">
        <v>261</v>
      </c>
      <c r="B1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7</v>
      </c>
      <c r="B1" s="2" t="s">
        <v>2</v>
      </c>
      <c r="C1" s="2" t="s">
        <v>30</v>
      </c>
    </row>
    <row r="2" spans="1:3">
      <c r="A2" s="3" t="s">
        <v>260</v>
      </c>
    </row>
    <row r="3" spans="1:3">
      <c r="A3" s="4" t="s">
        <v>268</v>
      </c>
      <c r="B3" s="6" t="n">
        <v>43945</v>
      </c>
      <c r="C3" s="6" t="n">
        <v>59176</v>
      </c>
    </row>
    <row r="4" spans="1:3">
      <c r="A4" s="4" t="s">
        <v>269</v>
      </c>
      <c r="B4" s="5" t="n">
        <v>-35014</v>
      </c>
      <c r="C4" s="5" t="n">
        <v>-34198</v>
      </c>
    </row>
    <row r="5" spans="1:3">
      <c r="A5" s="4" t="s">
        <v>37</v>
      </c>
      <c r="B5" s="5" t="n">
        <v>8931</v>
      </c>
      <c r="C5" s="5" t="n">
        <v>24978</v>
      </c>
    </row>
    <row r="6" spans="1:3">
      <c r="A6" s="4" t="s">
        <v>259</v>
      </c>
    </row>
    <row r="7" spans="1:3">
      <c r="A7" s="3" t="s">
        <v>260</v>
      </c>
    </row>
    <row r="8" spans="1:3">
      <c r="A8" s="4" t="s">
        <v>268</v>
      </c>
      <c r="B8" s="5" t="n">
        <v>29290</v>
      </c>
      <c r="C8" s="5" t="n">
        <v>31053</v>
      </c>
    </row>
    <row r="9" spans="1:3">
      <c r="A9" s="4" t="s">
        <v>263</v>
      </c>
    </row>
    <row r="10" spans="1:3">
      <c r="A10" s="3" t="s">
        <v>260</v>
      </c>
    </row>
    <row r="11" spans="1:3">
      <c r="A11" s="4" t="s">
        <v>268</v>
      </c>
      <c r="B11" s="5" t="n">
        <v>6347</v>
      </c>
      <c r="C11" s="5" t="n">
        <v>9315</v>
      </c>
    </row>
    <row r="12" spans="1:3">
      <c r="A12" s="4" t="s">
        <v>270</v>
      </c>
    </row>
    <row r="13" spans="1:3">
      <c r="A13" s="3" t="s">
        <v>260</v>
      </c>
    </row>
    <row r="14" spans="1:3">
      <c r="A14" s="4" t="s">
        <v>268</v>
      </c>
      <c r="B14" s="5" t="n">
        <v>6728</v>
      </c>
      <c r="C14" s="5" t="n">
        <v>6728</v>
      </c>
    </row>
    <row r="15" spans="1:3">
      <c r="A15" s="4" t="s">
        <v>265</v>
      </c>
    </row>
    <row r="16" spans="1:3">
      <c r="A16" s="3" t="s">
        <v>260</v>
      </c>
    </row>
    <row r="17" spans="1:3">
      <c r="A17" s="4" t="s">
        <v>268</v>
      </c>
      <c r="B17" s="6" t="n">
        <v>1580</v>
      </c>
      <c r="C17" s="5" t="n">
        <v>1580</v>
      </c>
    </row>
    <row r="18" spans="1:3">
      <c r="A18" s="4" t="s">
        <v>266</v>
      </c>
    </row>
    <row r="19" spans="1:3">
      <c r="A19" s="3" t="s">
        <v>260</v>
      </c>
    </row>
    <row r="20" spans="1:3">
      <c r="A20" s="4" t="s">
        <v>268</v>
      </c>
      <c r="C20" s="6" t="n">
        <v>10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58</v>
      </c>
    </row>
    <row r="3" spans="1:3">
      <c r="A3" s="4" t="s">
        <v>59</v>
      </c>
      <c r="B3" s="6" t="n">
        <v>0</v>
      </c>
      <c r="C3" s="6" t="n">
        <v>15145</v>
      </c>
    </row>
    <row r="4" spans="1:3">
      <c r="A4" s="4" t="s">
        <v>60</v>
      </c>
      <c r="B4" s="7" t="n">
        <v>0.01</v>
      </c>
      <c r="C4" s="7" t="n">
        <v>0.01</v>
      </c>
    </row>
    <row r="5" spans="1:3">
      <c r="A5" s="4" t="s">
        <v>61</v>
      </c>
      <c r="B5" s="5" t="n">
        <v>20000000</v>
      </c>
      <c r="C5" s="5" t="n">
        <v>20000000</v>
      </c>
    </row>
    <row r="6" spans="1:3">
      <c r="A6" s="4" t="s">
        <v>62</v>
      </c>
      <c r="B6" s="5" t="n">
        <v>0</v>
      </c>
      <c r="C6" s="5" t="n">
        <v>0</v>
      </c>
    </row>
    <row r="7" spans="1:3">
      <c r="A7" s="4" t="s">
        <v>63</v>
      </c>
      <c r="B7" s="5" t="n">
        <v>0</v>
      </c>
      <c r="C7" s="5" t="n">
        <v>0</v>
      </c>
    </row>
    <row r="8" spans="1:3">
      <c r="A8" s="4" t="s">
        <v>64</v>
      </c>
      <c r="B8" s="7" t="n">
        <v>0.01</v>
      </c>
      <c r="C8" s="7" t="n">
        <v>0.01</v>
      </c>
    </row>
    <row r="9" spans="1:3">
      <c r="A9" s="4" t="s">
        <v>65</v>
      </c>
      <c r="B9" s="5" t="n">
        <v>100000000</v>
      </c>
      <c r="C9" s="5" t="n">
        <v>100000000</v>
      </c>
    </row>
    <row r="10" spans="1:3">
      <c r="A10" s="4" t="s">
        <v>66</v>
      </c>
      <c r="B10" s="5" t="n">
        <v>15890808</v>
      </c>
      <c r="C10" s="5" t="n">
        <v>6890808</v>
      </c>
    </row>
    <row r="11" spans="1:3">
      <c r="A11" s="4" t="s">
        <v>67</v>
      </c>
      <c r="B11" s="5" t="n">
        <v>15890808</v>
      </c>
      <c r="C11" s="5" t="n">
        <v>689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72</v>
      </c>
      <c r="C1" s="2" t="s">
        <v>2</v>
      </c>
      <c r="D1" s="2" t="s">
        <v>30</v>
      </c>
    </row>
    <row r="2" spans="1:4">
      <c r="A2" s="3" t="s">
        <v>260</v>
      </c>
    </row>
    <row r="3" spans="1:4">
      <c r="A3" s="4" t="s">
        <v>120</v>
      </c>
      <c r="C3" s="6" t="n">
        <v>300</v>
      </c>
      <c r="D3" s="6" t="n">
        <v>1300</v>
      </c>
    </row>
    <row r="4" spans="1:4">
      <c r="A4" s="4" t="s">
        <v>273</v>
      </c>
      <c r="B4" s="6" t="n">
        <v>449</v>
      </c>
      <c r="C4" s="5" t="n">
        <v>-1580</v>
      </c>
      <c r="D4" s="5" t="n">
        <v>-2407</v>
      </c>
    </row>
    <row r="5" spans="1:4">
      <c r="A5" s="4" t="s">
        <v>136</v>
      </c>
      <c r="B5" s="5" t="n">
        <v>2489</v>
      </c>
      <c r="D5" s="5" t="n">
        <v>2489</v>
      </c>
    </row>
    <row r="6" spans="1:4">
      <c r="A6" s="4" t="s">
        <v>274</v>
      </c>
      <c r="B6" s="5" t="n">
        <v>3062</v>
      </c>
    </row>
    <row r="7" spans="1:4">
      <c r="A7" s="4" t="s">
        <v>275</v>
      </c>
      <c r="B7" s="6" t="n">
        <v>6000</v>
      </c>
      <c r="D7" s="5" t="n">
        <v>6000</v>
      </c>
    </row>
    <row r="8" spans="1:4">
      <c r="A8" s="4" t="s">
        <v>276</v>
      </c>
      <c r="C8" s="5" t="n">
        <v>14167</v>
      </c>
      <c r="D8" s="5" t="n">
        <v>25073</v>
      </c>
    </row>
    <row r="9" spans="1:4">
      <c r="A9" s="4" t="s">
        <v>263</v>
      </c>
    </row>
    <row r="10" spans="1:4">
      <c r="A10" s="3" t="s">
        <v>260</v>
      </c>
    </row>
    <row r="11" spans="1:4">
      <c r="A11" s="4" t="s">
        <v>277</v>
      </c>
      <c r="C11" s="5" t="n">
        <v>1880</v>
      </c>
      <c r="D11" s="5" t="n">
        <v>4156</v>
      </c>
    </row>
    <row r="12" spans="1:4">
      <c r="A12" s="4" t="s">
        <v>120</v>
      </c>
      <c r="C12" s="5" t="n">
        <v>300</v>
      </c>
      <c r="D12" s="5" t="n">
        <v>1300</v>
      </c>
    </row>
    <row r="13" spans="1:4">
      <c r="A13" s="4" t="s">
        <v>273</v>
      </c>
      <c r="C13" s="6" t="n">
        <v>-1580</v>
      </c>
      <c r="D13" s="6" t="n">
        <v>-28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278</v>
      </c>
      <c r="B1" s="2" t="s">
        <v>279</v>
      </c>
      <c r="C1" s="2" t="s">
        <v>2</v>
      </c>
      <c r="D1" s="2" t="s">
        <v>30</v>
      </c>
    </row>
    <row r="2" spans="1:4">
      <c r="A2" s="3" t="s">
        <v>280</v>
      </c>
    </row>
    <row r="3" spans="1:4">
      <c r="A3" s="4" t="s">
        <v>281</v>
      </c>
      <c r="B3" s="6" t="n">
        <v>17250</v>
      </c>
    </row>
    <row r="4" spans="1:4">
      <c r="A4" s="4" t="s">
        <v>282</v>
      </c>
      <c r="B4" s="4" t="s">
        <v>283</v>
      </c>
    </row>
    <row r="5" spans="1:4">
      <c r="A5" s="4" t="s">
        <v>284</v>
      </c>
      <c r="B5" s="6" t="n">
        <v>21</v>
      </c>
    </row>
    <row r="6" spans="1:4">
      <c r="A6" s="4" t="s">
        <v>285</v>
      </c>
      <c r="B6" s="4" t="s">
        <v>286</v>
      </c>
    </row>
    <row r="7" spans="1:4">
      <c r="A7" s="4" t="s">
        <v>287</v>
      </c>
      <c r="C7" s="4" t="s">
        <v>288</v>
      </c>
    </row>
    <row r="8" spans="1:4">
      <c r="A8" s="4" t="s">
        <v>289</v>
      </c>
      <c r="D8" s="6"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90</v>
      </c>
      <c r="B1" s="2" t="s">
        <v>232</v>
      </c>
      <c r="C1" s="2" t="s">
        <v>233</v>
      </c>
      <c r="D1" s="2" t="s">
        <v>2</v>
      </c>
      <c r="E1" s="2" t="s">
        <v>30</v>
      </c>
      <c r="F1" s="2" t="s">
        <v>291</v>
      </c>
    </row>
    <row r="2" spans="1:6">
      <c r="A2" s="3" t="s">
        <v>280</v>
      </c>
    </row>
    <row r="3" spans="1:6">
      <c r="A3" s="4" t="s">
        <v>46</v>
      </c>
      <c r="E3" s="6" t="n">
        <v>100000</v>
      </c>
    </row>
    <row r="4" spans="1:6">
      <c r="A4" s="4" t="s">
        <v>103</v>
      </c>
      <c r="D4" s="6" t="n">
        <v>104169</v>
      </c>
    </row>
    <row r="5" spans="1:6">
      <c r="A5" s="4" t="s">
        <v>44</v>
      </c>
      <c r="D5" s="5" t="n">
        <v>150000</v>
      </c>
    </row>
    <row r="6" spans="1:6">
      <c r="A6" s="4" t="s">
        <v>135</v>
      </c>
      <c r="D6" s="5" t="n">
        <v>117500</v>
      </c>
    </row>
    <row r="7" spans="1:6">
      <c r="A7" s="4" t="s">
        <v>289</v>
      </c>
      <c r="D7" s="5" t="n">
        <v>129385</v>
      </c>
      <c r="E7" s="5" t="n">
        <v>6712</v>
      </c>
    </row>
    <row r="8" spans="1:6">
      <c r="A8" s="4" t="s">
        <v>292</v>
      </c>
    </row>
    <row r="9" spans="1:6">
      <c r="A9" s="3" t="s">
        <v>280</v>
      </c>
    </row>
    <row r="10" spans="1:6">
      <c r="A10" s="4" t="s">
        <v>284</v>
      </c>
      <c r="D10" s="6" t="n">
        <v>5096</v>
      </c>
      <c r="E10" s="6" t="n">
        <v>3796</v>
      </c>
    </row>
    <row r="11" spans="1:6">
      <c r="A11" s="4" t="s">
        <v>293</v>
      </c>
    </row>
    <row r="12" spans="1:6">
      <c r="A12" s="3" t="s">
        <v>280</v>
      </c>
    </row>
    <row r="13" spans="1:6">
      <c r="A13" s="4" t="s">
        <v>294</v>
      </c>
      <c r="D13" s="4" t="s">
        <v>295</v>
      </c>
    </row>
    <row r="14" spans="1:6">
      <c r="A14" s="4" t="s">
        <v>46</v>
      </c>
      <c r="F14" s="6" t="n">
        <v>100000</v>
      </c>
    </row>
    <row r="15" spans="1:6">
      <c r="A15" s="4" t="s">
        <v>296</v>
      </c>
      <c r="D15" s="4" t="s">
        <v>283</v>
      </c>
    </row>
    <row r="16" spans="1:6">
      <c r="A16" s="4" t="s">
        <v>297</v>
      </c>
      <c r="D16" s="4" t="s">
        <v>298</v>
      </c>
      <c r="F16" s="4" t="s">
        <v>298</v>
      </c>
    </row>
    <row r="17" spans="1:6">
      <c r="A17" s="4" t="s">
        <v>287</v>
      </c>
      <c r="D17" s="4" t="s">
        <v>299</v>
      </c>
    </row>
    <row r="18" spans="1:6">
      <c r="A18" s="4" t="s">
        <v>300</v>
      </c>
      <c r="B18" s="6" t="n">
        <v>4169</v>
      </c>
    </row>
    <row r="19" spans="1:6">
      <c r="A19" s="4" t="s">
        <v>301</v>
      </c>
    </row>
    <row r="20" spans="1:6">
      <c r="A20" s="3" t="s">
        <v>280</v>
      </c>
    </row>
    <row r="21" spans="1:6">
      <c r="A21" s="4" t="s">
        <v>44</v>
      </c>
      <c r="C21" s="6" t="n">
        <v>150000</v>
      </c>
    </row>
    <row r="22" spans="1:6">
      <c r="A22" s="4" t="s">
        <v>302</v>
      </c>
      <c r="C22" s="4" t="s">
        <v>303</v>
      </c>
    </row>
    <row r="23" spans="1:6">
      <c r="A23" s="4" t="s">
        <v>304</v>
      </c>
      <c r="D23" s="4" t="s">
        <v>305</v>
      </c>
    </row>
    <row r="24" spans="1:6">
      <c r="A24" s="4" t="s">
        <v>306</v>
      </c>
      <c r="D24" s="7" t="n">
        <v>0.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07</v>
      </c>
      <c r="B1" s="2" t="s">
        <v>2</v>
      </c>
      <c r="C1" s="2" t="s">
        <v>233</v>
      </c>
      <c r="D1" s="2" t="s">
        <v>30</v>
      </c>
      <c r="E1" s="2" t="s">
        <v>291</v>
      </c>
    </row>
    <row r="2" spans="1:5">
      <c r="A2" s="3" t="s">
        <v>280</v>
      </c>
    </row>
    <row r="3" spans="1:5">
      <c r="A3" s="4" t="s">
        <v>308</v>
      </c>
      <c r="B3" s="6" t="n">
        <v>150000</v>
      </c>
      <c r="D3" s="6" t="n">
        <v>100000</v>
      </c>
    </row>
    <row r="4" spans="1:5">
      <c r="A4" s="4" t="s">
        <v>309</v>
      </c>
      <c r="B4" s="5" t="n">
        <v>-150000</v>
      </c>
    </row>
    <row r="5" spans="1:5">
      <c r="A5" s="4" t="s">
        <v>310</v>
      </c>
      <c r="D5" s="5" t="n">
        <v>100000</v>
      </c>
    </row>
    <row r="6" spans="1:5">
      <c r="A6" s="4" t="s">
        <v>301</v>
      </c>
    </row>
    <row r="7" spans="1:5">
      <c r="A7" s="3" t="s">
        <v>280</v>
      </c>
    </row>
    <row r="8" spans="1:5">
      <c r="A8" s="4" t="s">
        <v>308</v>
      </c>
      <c r="B8" s="6" t="n">
        <v>150000</v>
      </c>
    </row>
    <row r="9" spans="1:5">
      <c r="A9" s="4" t="s">
        <v>309</v>
      </c>
      <c r="C9" s="6" t="n">
        <v>-150000</v>
      </c>
    </row>
    <row r="10" spans="1:5">
      <c r="A10" s="4" t="s">
        <v>293</v>
      </c>
    </row>
    <row r="11" spans="1:5">
      <c r="A11" s="3" t="s">
        <v>280</v>
      </c>
    </row>
    <row r="12" spans="1:5">
      <c r="A12" s="4" t="s">
        <v>308</v>
      </c>
      <c r="D12" s="6" t="n">
        <v>100000</v>
      </c>
    </row>
    <row r="13" spans="1:5">
      <c r="A13" s="4" t="s">
        <v>310</v>
      </c>
      <c r="E13"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311</v>
      </c>
      <c r="B1" s="2" t="s">
        <v>312</v>
      </c>
      <c r="C1" s="2" t="s">
        <v>1</v>
      </c>
    </row>
    <row r="2" spans="1:4">
      <c r="B2" s="2" t="s">
        <v>233</v>
      </c>
      <c r="C2" s="2" t="s">
        <v>2</v>
      </c>
      <c r="D2" s="2" t="s">
        <v>291</v>
      </c>
    </row>
    <row r="3" spans="1:4">
      <c r="A3" s="4" t="s">
        <v>301</v>
      </c>
    </row>
    <row r="4" spans="1:4">
      <c r="A4" s="3" t="s">
        <v>280</v>
      </c>
    </row>
    <row r="5" spans="1:4">
      <c r="A5" s="4" t="s">
        <v>302</v>
      </c>
      <c r="B5" s="4" t="s">
        <v>303</v>
      </c>
    </row>
    <row r="6" spans="1:4">
      <c r="A6" s="4" t="s">
        <v>293</v>
      </c>
    </row>
    <row r="7" spans="1:4">
      <c r="A7" s="3" t="s">
        <v>280</v>
      </c>
    </row>
    <row r="8" spans="1:4">
      <c r="A8" s="4" t="s">
        <v>297</v>
      </c>
      <c r="C8" s="4" t="s">
        <v>298</v>
      </c>
      <c r="D8" s="4" t="s">
        <v>298</v>
      </c>
    </row>
    <row r="9" spans="1:4">
      <c r="A9" s="4" t="s">
        <v>313</v>
      </c>
      <c r="C9"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s>
  <sheetData>
    <row r="1" spans="1:4">
      <c r="A1" s="1" t="s">
        <v>315</v>
      </c>
      <c r="B1" s="2" t="s">
        <v>316</v>
      </c>
      <c r="C1" s="2" t="s">
        <v>2</v>
      </c>
      <c r="D1" s="2" t="s">
        <v>30</v>
      </c>
    </row>
    <row r="2" spans="1:4">
      <c r="A2" s="3" t="s">
        <v>317</v>
      </c>
    </row>
    <row r="3" spans="1:4">
      <c r="A3" s="4" t="s">
        <v>318</v>
      </c>
      <c r="C3" s="4" t="s">
        <v>319</v>
      </c>
    </row>
    <row r="4" spans="1:4">
      <c r="A4" s="4" t="s">
        <v>320</v>
      </c>
      <c r="C4" s="4" t="s">
        <v>321</v>
      </c>
    </row>
    <row r="5" spans="1:4">
      <c r="A5" s="4" t="s">
        <v>322</v>
      </c>
      <c r="C5" s="4" t="s">
        <v>323</v>
      </c>
    </row>
    <row r="6" spans="1:4">
      <c r="A6" s="4" t="s">
        <v>324</v>
      </c>
      <c r="C6" s="4" t="s">
        <v>325</v>
      </c>
    </row>
    <row r="7" spans="1:4">
      <c r="A7" s="4" t="s">
        <v>326</v>
      </c>
      <c r="C7" s="4" t="s">
        <v>327</v>
      </c>
    </row>
    <row r="8" spans="1:4">
      <c r="A8" s="4" t="s">
        <v>328</v>
      </c>
      <c r="C8" s="6" t="n">
        <v>4343</v>
      </c>
    </row>
    <row r="9" spans="1:4">
      <c r="A9" s="4" t="s">
        <v>329</v>
      </c>
      <c r="C9" s="6" t="n">
        <v>46465</v>
      </c>
    </row>
    <row r="10" spans="1:4">
      <c r="A10" s="4" t="s">
        <v>330</v>
      </c>
      <c r="C10" s="4" t="s">
        <v>331</v>
      </c>
    </row>
    <row r="11" spans="1:4">
      <c r="A11" s="4" t="s">
        <v>332</v>
      </c>
      <c r="C11" s="6" t="n">
        <v>53465</v>
      </c>
      <c r="D11" s="6" t="n">
        <v>33791</v>
      </c>
    </row>
    <row r="12" spans="1:4">
      <c r="A12" s="4" t="s">
        <v>80</v>
      </c>
      <c r="C12" s="6" t="n">
        <v>35517</v>
      </c>
    </row>
    <row r="13" spans="1:4">
      <c r="A13" s="4" t="s">
        <v>333</v>
      </c>
    </row>
    <row r="14" spans="1:4">
      <c r="A14" s="3" t="s">
        <v>317</v>
      </c>
    </row>
    <row r="15" spans="1:4">
      <c r="A15" s="4" t="s">
        <v>334</v>
      </c>
      <c r="B15" s="6" t="n">
        <v>60517</v>
      </c>
    </row>
    <row r="16" spans="1:4">
      <c r="A16" s="4" t="s">
        <v>335</v>
      </c>
      <c r="B16" s="6" t="n">
        <v>25000</v>
      </c>
    </row>
    <row r="17" spans="1:4">
      <c r="A17" s="4" t="s">
        <v>336</v>
      </c>
    </row>
    <row r="18" spans="1:4">
      <c r="A18" s="3" t="s">
        <v>317</v>
      </c>
    </row>
    <row r="19" spans="1:4">
      <c r="A19" s="4" t="s">
        <v>337</v>
      </c>
      <c r="C19" s="4" t="s">
        <v>338</v>
      </c>
    </row>
    <row r="20" spans="1:4">
      <c r="A20" s="4" t="s">
        <v>339</v>
      </c>
      <c r="C20" s="4" t="s">
        <v>340</v>
      </c>
    </row>
    <row r="21" spans="1:4">
      <c r="A21" s="4" t="s">
        <v>341</v>
      </c>
      <c r="C21" s="6" t="n">
        <v>5000</v>
      </c>
    </row>
    <row r="22" spans="1:4">
      <c r="A22" s="4" t="s">
        <v>342</v>
      </c>
    </row>
    <row r="23" spans="1:4">
      <c r="A23" s="3" t="s">
        <v>317</v>
      </c>
    </row>
    <row r="24" spans="1:4">
      <c r="A24" s="4" t="s">
        <v>343</v>
      </c>
      <c r="C24" s="5" t="n">
        <v>3822</v>
      </c>
    </row>
    <row r="25" spans="1:4">
      <c r="A25" s="4" t="s">
        <v>344</v>
      </c>
    </row>
    <row r="26" spans="1:4">
      <c r="A26" s="3" t="s">
        <v>317</v>
      </c>
    </row>
    <row r="27" spans="1:4">
      <c r="A27" s="4" t="s">
        <v>343</v>
      </c>
      <c r="C27" s="5" t="n">
        <v>3906</v>
      </c>
    </row>
    <row r="28" spans="1:4">
      <c r="A28" s="4" t="s">
        <v>345</v>
      </c>
    </row>
    <row r="29" spans="1:4">
      <c r="A29" s="3" t="s">
        <v>317</v>
      </c>
    </row>
    <row r="30" spans="1:4">
      <c r="A30" s="4" t="s">
        <v>343</v>
      </c>
      <c r="C30" s="6" t="n">
        <v>3990</v>
      </c>
    </row>
    <row r="31" spans="1:4">
      <c r="A31" s="4" t="s">
        <v>346</v>
      </c>
    </row>
    <row r="32" spans="1:4">
      <c r="A32" s="3" t="s">
        <v>317</v>
      </c>
    </row>
    <row r="33" spans="1:4">
      <c r="A33" s="4" t="s">
        <v>347</v>
      </c>
      <c r="C33" s="4" t="s">
        <v>348</v>
      </c>
    </row>
    <row r="34" spans="1:4">
      <c r="A34" s="4" t="s">
        <v>349</v>
      </c>
    </row>
    <row r="35" spans="1:4">
      <c r="A35" s="3" t="s">
        <v>317</v>
      </c>
    </row>
    <row r="36" spans="1:4">
      <c r="A36" s="4" t="s">
        <v>347</v>
      </c>
      <c r="C36" s="4" t="s">
        <v>350</v>
      </c>
    </row>
    <row r="37" spans="1:4">
      <c r="A37" s="4" t="s">
        <v>351</v>
      </c>
    </row>
    <row r="38" spans="1:4">
      <c r="A38" s="3" t="s">
        <v>317</v>
      </c>
    </row>
    <row r="39" spans="1:4">
      <c r="A39" s="4" t="s">
        <v>318</v>
      </c>
      <c r="C39" s="4" t="s">
        <v>352</v>
      </c>
    </row>
    <row r="40" spans="1:4">
      <c r="A40" s="4" t="s">
        <v>353</v>
      </c>
      <c r="C40" s="4" t="s">
        <v>354</v>
      </c>
    </row>
    <row r="41" spans="1:4">
      <c r="A41" s="4" t="s">
        <v>355</v>
      </c>
      <c r="C41" s="4" t="s">
        <v>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57</v>
      </c>
      <c r="B1" s="2" t="s">
        <v>358</v>
      </c>
    </row>
    <row r="2" spans="1:2">
      <c r="A2" s="3" t="s">
        <v>152</v>
      </c>
    </row>
    <row r="3" spans="1:2">
      <c r="A3" s="5" t="n">
        <v>2017</v>
      </c>
      <c r="B3" s="6" t="n">
        <v>47124</v>
      </c>
    </row>
    <row r="4" spans="1:2">
      <c r="A4" s="5" t="n">
        <v>2018</v>
      </c>
      <c r="B4" s="5" t="n">
        <v>35910</v>
      </c>
    </row>
    <row r="5" spans="1:2">
      <c r="A5" s="4" t="s">
        <v>88</v>
      </c>
      <c r="B5" s="6" t="n">
        <v>830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45"/>
    <col customWidth="1" max="5" min="5" width="27"/>
    <col customWidth="1" max="6" min="6" width="37"/>
    <col customWidth="1" max="7" min="7" width="21"/>
    <col customWidth="1" max="8" min="8" width="31"/>
    <col customWidth="1" max="9" min="9" width="37"/>
    <col customWidth="1" max="10" min="10" width="37"/>
    <col customWidth="1" max="11" min="11" width="37"/>
    <col customWidth="1" max="12" min="12" width="20"/>
  </cols>
  <sheetData>
    <row r="1" spans="1:12">
      <c r="A1" s="1" t="s">
        <v>359</v>
      </c>
      <c r="B1" s="2" t="s">
        <v>360</v>
      </c>
      <c r="C1" s="2" t="s">
        <v>361</v>
      </c>
      <c r="D1" s="2" t="s">
        <v>362</v>
      </c>
      <c r="E1" s="2" t="s">
        <v>363</v>
      </c>
      <c r="F1" s="2" t="s">
        <v>364</v>
      </c>
      <c r="G1" s="2" t="s">
        <v>365</v>
      </c>
      <c r="H1" s="2" t="s">
        <v>366</v>
      </c>
      <c r="I1" s="2" t="s">
        <v>367</v>
      </c>
      <c r="J1" s="2" t="s">
        <v>368</v>
      </c>
      <c r="K1" s="2" t="s">
        <v>369</v>
      </c>
      <c r="L1" s="2" t="s">
        <v>370</v>
      </c>
    </row>
    <row r="2" spans="1:12">
      <c r="A2" s="3" t="s">
        <v>371</v>
      </c>
    </row>
    <row r="3" spans="1:12">
      <c r="A3" s="4" t="s">
        <v>65</v>
      </c>
      <c r="J3" s="5" t="n">
        <v>100000000</v>
      </c>
      <c r="K3" s="5" t="n">
        <v>100000000</v>
      </c>
      <c r="L3" s="5" t="n">
        <v>500000000</v>
      </c>
    </row>
    <row r="4" spans="1:12">
      <c r="A4" s="4" t="s">
        <v>61</v>
      </c>
      <c r="J4" s="5" t="n">
        <v>20000000</v>
      </c>
      <c r="K4" s="5" t="n">
        <v>20000000</v>
      </c>
    </row>
    <row r="5" spans="1:12">
      <c r="A5" s="4" t="s">
        <v>372</v>
      </c>
      <c r="J5" s="7" t="n">
        <v>0.01</v>
      </c>
      <c r="K5" s="7" t="n">
        <v>0.01</v>
      </c>
    </row>
    <row r="6" spans="1:12">
      <c r="A6" s="4" t="s">
        <v>373</v>
      </c>
      <c r="J6" s="6" t="n">
        <v>655391</v>
      </c>
      <c r="K6" s="6" t="n">
        <v>190000</v>
      </c>
    </row>
    <row r="7" spans="1:12">
      <c r="A7" s="4" t="s">
        <v>374</v>
      </c>
      <c r="J7" s="7" t="n">
        <v>0.09</v>
      </c>
      <c r="K7" s="7" t="n">
        <v>0.28</v>
      </c>
    </row>
    <row r="8" spans="1:12">
      <c r="A8" s="4" t="s">
        <v>375</v>
      </c>
      <c r="J8" s="5" t="n">
        <v>700000</v>
      </c>
    </row>
    <row r="9" spans="1:12">
      <c r="A9" s="4" t="s">
        <v>376</v>
      </c>
      <c r="J9" s="7" t="n">
        <v>0.11</v>
      </c>
    </row>
    <row r="10" spans="1:12">
      <c r="A10" s="4" t="s">
        <v>377</v>
      </c>
      <c r="J10" s="4" t="s">
        <v>378</v>
      </c>
    </row>
    <row r="11" spans="1:12">
      <c r="A11" s="4" t="s">
        <v>379</v>
      </c>
      <c r="J11" s="5" t="n">
        <v>1204788</v>
      </c>
    </row>
    <row r="12" spans="1:12">
      <c r="A12" s="4" t="s">
        <v>380</v>
      </c>
    </row>
    <row r="13" spans="1:12">
      <c r="A13" s="3" t="s">
        <v>371</v>
      </c>
    </row>
    <row r="14" spans="1:12">
      <c r="A14" s="4" t="s">
        <v>381</v>
      </c>
      <c r="C14" s="6" t="n">
        <v>63000</v>
      </c>
    </row>
    <row r="15" spans="1:12">
      <c r="A15" s="4" t="s">
        <v>382</v>
      </c>
      <c r="C15" s="5" t="n">
        <v>4</v>
      </c>
    </row>
    <row r="16" spans="1:12">
      <c r="A16" s="4" t="s">
        <v>376</v>
      </c>
      <c r="C16" s="7" t="n">
        <v>0.11</v>
      </c>
    </row>
    <row r="17" spans="1:12">
      <c r="A17" s="4" t="s">
        <v>377</v>
      </c>
      <c r="C17" s="4" t="s">
        <v>264</v>
      </c>
    </row>
    <row r="18" spans="1:12">
      <c r="A18" s="4" t="s">
        <v>383</v>
      </c>
    </row>
    <row r="19" spans="1:12">
      <c r="A19" s="3" t="s">
        <v>371</v>
      </c>
    </row>
    <row r="20" spans="1:12">
      <c r="A20" s="4" t="s">
        <v>375</v>
      </c>
      <c r="C20" s="5" t="n">
        <v>300000</v>
      </c>
    </row>
    <row r="21" spans="1:12">
      <c r="A21" s="4" t="s">
        <v>384</v>
      </c>
    </row>
    <row r="22" spans="1:12">
      <c r="A22" s="3" t="s">
        <v>371</v>
      </c>
    </row>
    <row r="23" spans="1:12">
      <c r="A23" s="4" t="s">
        <v>375</v>
      </c>
      <c r="C23" s="5" t="n">
        <v>300000</v>
      </c>
    </row>
    <row r="24" spans="1:12">
      <c r="A24" s="4" t="s">
        <v>385</v>
      </c>
    </row>
    <row r="25" spans="1:12">
      <c r="A25" s="3" t="s">
        <v>371</v>
      </c>
    </row>
    <row r="26" spans="1:12">
      <c r="A26" s="4" t="s">
        <v>375</v>
      </c>
      <c r="C26" s="5" t="n">
        <v>50000</v>
      </c>
    </row>
    <row r="27" spans="1:12">
      <c r="A27" s="4" t="s">
        <v>386</v>
      </c>
    </row>
    <row r="28" spans="1:12">
      <c r="A28" s="3" t="s">
        <v>371</v>
      </c>
    </row>
    <row r="29" spans="1:12">
      <c r="A29" s="4" t="s">
        <v>375</v>
      </c>
      <c r="C29" s="5" t="n">
        <v>50000</v>
      </c>
    </row>
    <row r="30" spans="1:12">
      <c r="A30" s="4" t="s">
        <v>387</v>
      </c>
    </row>
    <row r="31" spans="1:12">
      <c r="A31" s="3" t="s">
        <v>371</v>
      </c>
    </row>
    <row r="32" spans="1:12">
      <c r="A32" s="4" t="s">
        <v>375</v>
      </c>
      <c r="E32" s="5" t="n">
        <v>600000</v>
      </c>
    </row>
    <row r="33" spans="1:12">
      <c r="A33" s="4" t="s">
        <v>377</v>
      </c>
      <c r="E33" s="4" t="s">
        <v>264</v>
      </c>
    </row>
    <row r="34" spans="1:12">
      <c r="A34" s="4" t="s">
        <v>388</v>
      </c>
      <c r="E34" s="4" t="s">
        <v>389</v>
      </c>
    </row>
    <row r="35" spans="1:12">
      <c r="A35" s="4" t="s">
        <v>390</v>
      </c>
      <c r="J35" s="7" t="n">
        <v>0.26</v>
      </c>
    </row>
    <row r="36" spans="1:12">
      <c r="A36" s="4" t="s">
        <v>391</v>
      </c>
      <c r="J36" s="4" t="s">
        <v>392</v>
      </c>
    </row>
    <row r="37" spans="1:12">
      <c r="A37" s="4" t="s">
        <v>393</v>
      </c>
      <c r="E37" s="6" t="n">
        <v>168000</v>
      </c>
    </row>
    <row r="38" spans="1:12">
      <c r="A38" s="4" t="s">
        <v>394</v>
      </c>
      <c r="E38" s="4" t="s">
        <v>395</v>
      </c>
    </row>
    <row r="39" spans="1:12">
      <c r="A39" s="4" t="s">
        <v>396</v>
      </c>
    </row>
    <row r="40" spans="1:12">
      <c r="A40" s="3" t="s">
        <v>371</v>
      </c>
    </row>
    <row r="41" spans="1:12">
      <c r="A41" s="4" t="s">
        <v>379</v>
      </c>
      <c r="E41" s="5" t="n">
        <v>100000</v>
      </c>
    </row>
    <row r="42" spans="1:12">
      <c r="A42" s="4" t="s">
        <v>397</v>
      </c>
    </row>
    <row r="43" spans="1:12">
      <c r="A43" s="3" t="s">
        <v>371</v>
      </c>
    </row>
    <row r="44" spans="1:12">
      <c r="A44" s="4" t="s">
        <v>379</v>
      </c>
      <c r="E44" s="5" t="n">
        <v>100000</v>
      </c>
    </row>
    <row r="45" spans="1:12">
      <c r="A45" s="4" t="s">
        <v>243</v>
      </c>
    </row>
    <row r="46" spans="1:12">
      <c r="A46" s="3" t="s">
        <v>371</v>
      </c>
    </row>
    <row r="47" spans="1:12">
      <c r="A47" s="4" t="s">
        <v>244</v>
      </c>
      <c r="B47" s="5" t="n">
        <v>5000000</v>
      </c>
    </row>
    <row r="48" spans="1:12">
      <c r="A48" s="4" t="s">
        <v>398</v>
      </c>
      <c r="B48" s="6" t="n">
        <v>400000</v>
      </c>
    </row>
    <row r="49" spans="1:12">
      <c r="A49" s="4" t="s">
        <v>245</v>
      </c>
    </row>
    <row r="50" spans="1:12">
      <c r="A50" s="3" t="s">
        <v>371</v>
      </c>
    </row>
    <row r="51" spans="1:12">
      <c r="A51" s="4" t="s">
        <v>244</v>
      </c>
      <c r="B51" s="5" t="n">
        <v>4000000</v>
      </c>
    </row>
    <row r="52" spans="1:12">
      <c r="A52" s="4" t="s">
        <v>398</v>
      </c>
      <c r="B52" s="6" t="n">
        <v>320000</v>
      </c>
    </row>
    <row r="53" spans="1:12">
      <c r="A53" s="4" t="s">
        <v>246</v>
      </c>
    </row>
    <row r="54" spans="1:12">
      <c r="A54" s="3" t="s">
        <v>371</v>
      </c>
    </row>
    <row r="55" spans="1:12">
      <c r="A55" s="4" t="s">
        <v>399</v>
      </c>
      <c r="B55" s="5" t="n">
        <v>64609</v>
      </c>
    </row>
    <row r="56" spans="1:12">
      <c r="A56" s="4" t="s">
        <v>373</v>
      </c>
      <c r="B56" s="6" t="n">
        <v>655391</v>
      </c>
    </row>
    <row r="57" spans="1:12">
      <c r="A57" s="4" t="s">
        <v>400</v>
      </c>
      <c r="G57" s="6" t="n">
        <v>91533</v>
      </c>
    </row>
    <row r="58" spans="1:12">
      <c r="A58" s="4" t="s">
        <v>401</v>
      </c>
    </row>
    <row r="59" spans="1:12">
      <c r="A59" s="3" t="s">
        <v>371</v>
      </c>
    </row>
    <row r="60" spans="1:12">
      <c r="A60" s="4" t="s">
        <v>402</v>
      </c>
      <c r="G60" s="5" t="n">
        <v>8467</v>
      </c>
    </row>
    <row r="61" spans="1:12">
      <c r="A61" s="4" t="s">
        <v>403</v>
      </c>
      <c r="G61" s="5" t="n">
        <v>100000</v>
      </c>
    </row>
    <row r="62" spans="1:12">
      <c r="A62" s="4" t="s">
        <v>404</v>
      </c>
    </row>
    <row r="63" spans="1:12">
      <c r="A63" s="3" t="s">
        <v>371</v>
      </c>
    </row>
    <row r="64" spans="1:12">
      <c r="A64" s="4" t="s">
        <v>244</v>
      </c>
      <c r="F64" s="5" t="n">
        <v>200000</v>
      </c>
    </row>
    <row r="65" spans="1:12">
      <c r="A65" s="4" t="s">
        <v>398</v>
      </c>
      <c r="F65" s="6" t="n">
        <v>100000</v>
      </c>
    </row>
    <row r="66" spans="1:12">
      <c r="A66" s="4" t="s">
        <v>405</v>
      </c>
      <c r="F66" s="7" t="n">
        <v>0.5</v>
      </c>
    </row>
    <row r="67" spans="1:12">
      <c r="A67" s="4" t="s">
        <v>89</v>
      </c>
    </row>
    <row r="68" spans="1:12">
      <c r="A68" s="3" t="s">
        <v>371</v>
      </c>
    </row>
    <row r="69" spans="1:12">
      <c r="A69" s="4" t="s">
        <v>244</v>
      </c>
      <c r="J69" s="5" t="n">
        <v>9000000</v>
      </c>
      <c r="K69" s="5" t="n">
        <v>380000</v>
      </c>
    </row>
    <row r="70" spans="1:12">
      <c r="A70" s="4" t="s">
        <v>406</v>
      </c>
      <c r="D70" s="5" t="n">
        <v>4</v>
      </c>
    </row>
    <row r="71" spans="1:12">
      <c r="A71" s="4" t="s">
        <v>374</v>
      </c>
      <c r="D71" s="7" t="n">
        <v>0.25</v>
      </c>
    </row>
    <row r="72" spans="1:12">
      <c r="A72" s="4" t="s">
        <v>381</v>
      </c>
      <c r="D72" s="6" t="n">
        <v>250000</v>
      </c>
    </row>
    <row r="73" spans="1:12">
      <c r="A73" s="4" t="s">
        <v>407</v>
      </c>
    </row>
    <row r="74" spans="1:12">
      <c r="A74" s="3" t="s">
        <v>371</v>
      </c>
    </row>
    <row r="75" spans="1:12">
      <c r="A75" s="4" t="s">
        <v>408</v>
      </c>
      <c r="D75" s="5" t="n">
        <v>450000</v>
      </c>
    </row>
    <row r="76" spans="1:12">
      <c r="A76" s="4" t="s">
        <v>409</v>
      </c>
    </row>
    <row r="77" spans="1:12">
      <c r="A77" s="3" t="s">
        <v>371</v>
      </c>
    </row>
    <row r="78" spans="1:12">
      <c r="A78" s="4" t="s">
        <v>408</v>
      </c>
      <c r="D78" s="5" t="n">
        <v>250000</v>
      </c>
    </row>
    <row r="79" spans="1:12">
      <c r="A79" s="4" t="s">
        <v>410</v>
      </c>
    </row>
    <row r="80" spans="1:12">
      <c r="A80" s="3" t="s">
        <v>371</v>
      </c>
    </row>
    <row r="81" spans="1:12">
      <c r="A81" s="4" t="s">
        <v>408</v>
      </c>
      <c r="D81" s="5" t="n">
        <v>150000</v>
      </c>
    </row>
    <row r="82" spans="1:12">
      <c r="A82" s="4" t="s">
        <v>411</v>
      </c>
    </row>
    <row r="83" spans="1:12">
      <c r="A83" s="3" t="s">
        <v>371</v>
      </c>
    </row>
    <row r="84" spans="1:12">
      <c r="A84" s="4" t="s">
        <v>408</v>
      </c>
      <c r="D84" s="5" t="n">
        <v>150000</v>
      </c>
    </row>
    <row r="85" spans="1:12">
      <c r="A85" s="4" t="s">
        <v>412</v>
      </c>
    </row>
    <row r="86" spans="1:12">
      <c r="A86" s="3" t="s">
        <v>371</v>
      </c>
    </row>
    <row r="87" spans="1:12">
      <c r="A87" s="4" t="s">
        <v>244</v>
      </c>
      <c r="I87" s="5" t="n">
        <v>180000</v>
      </c>
    </row>
    <row r="88" spans="1:12">
      <c r="A88" s="4" t="s">
        <v>398</v>
      </c>
      <c r="I88" s="6" t="n">
        <v>90000</v>
      </c>
    </row>
    <row r="89" spans="1:12">
      <c r="A89" s="4" t="s">
        <v>405</v>
      </c>
      <c r="H89" s="7" t="n">
        <v>0.5</v>
      </c>
      <c r="I89" s="7" t="n">
        <v>0.5</v>
      </c>
    </row>
    <row r="90" spans="1:12">
      <c r="A90" s="4" t="s">
        <v>413</v>
      </c>
    </row>
    <row r="91" spans="1:12">
      <c r="A91" s="3" t="s">
        <v>371</v>
      </c>
    </row>
    <row r="92" spans="1:12">
      <c r="A92" s="4" t="s">
        <v>414</v>
      </c>
      <c r="H92" s="6" t="n">
        <v>2000000</v>
      </c>
    </row>
    <row r="93" spans="1:12">
      <c r="A93" s="4" t="s">
        <v>415</v>
      </c>
    </row>
    <row r="94" spans="1:12">
      <c r="A94" s="3" t="s">
        <v>371</v>
      </c>
    </row>
    <row r="95" spans="1:12">
      <c r="A95" s="4" t="s">
        <v>244</v>
      </c>
      <c r="B95" s="5" t="n">
        <v>5000000</v>
      </c>
    </row>
    <row r="96" spans="1:12">
      <c r="A96" s="4" t="s">
        <v>398</v>
      </c>
      <c r="B96" s="6" t="n">
        <v>400000</v>
      </c>
    </row>
    <row r="97" spans="1:12">
      <c r="A97" s="4" t="s">
        <v>416</v>
      </c>
    </row>
    <row r="98" spans="1:12">
      <c r="A98" s="3" t="s">
        <v>371</v>
      </c>
    </row>
    <row r="99" spans="1:12">
      <c r="A99" s="4" t="s">
        <v>244</v>
      </c>
      <c r="B99" s="5" t="n">
        <v>4000000</v>
      </c>
    </row>
    <row r="100" spans="1:12">
      <c r="A100" s="4" t="s">
        <v>398</v>
      </c>
      <c r="B100" s="6" t="n">
        <v>320000</v>
      </c>
    </row>
    <row r="101" spans="1:12">
      <c r="A101" s="4" t="s">
        <v>417</v>
      </c>
    </row>
    <row r="102" spans="1:12">
      <c r="A102" s="3" t="s">
        <v>371</v>
      </c>
    </row>
    <row r="103" spans="1:12">
      <c r="A103" s="4" t="s">
        <v>399</v>
      </c>
      <c r="B103" s="5" t="n">
        <v>64609</v>
      </c>
    </row>
    <row r="104" spans="1:12">
      <c r="A104" s="4" t="s">
        <v>373</v>
      </c>
      <c r="B104" s="6" t="n">
        <v>655391</v>
      </c>
    </row>
    <row r="105" spans="1:12">
      <c r="A105" s="4" t="s">
        <v>400</v>
      </c>
      <c r="G105" s="5" t="n">
        <v>91533</v>
      </c>
    </row>
    <row r="106" spans="1:12">
      <c r="A106" s="4" t="s">
        <v>418</v>
      </c>
    </row>
    <row r="107" spans="1:12">
      <c r="A107" s="3" t="s">
        <v>371</v>
      </c>
    </row>
    <row r="108" spans="1:12">
      <c r="A108" s="4" t="s">
        <v>402</v>
      </c>
      <c r="G108" s="5" t="n">
        <v>8467</v>
      </c>
    </row>
    <row r="109" spans="1:12">
      <c r="A109" s="4" t="s">
        <v>403</v>
      </c>
      <c r="G109" s="6" t="n">
        <v>100000</v>
      </c>
    </row>
    <row r="110" spans="1:12">
      <c r="A110" s="4" t="s">
        <v>419</v>
      </c>
    </row>
    <row r="111" spans="1:12">
      <c r="A111" s="3" t="s">
        <v>371</v>
      </c>
    </row>
    <row r="112" spans="1:12">
      <c r="A112" s="4" t="s">
        <v>244</v>
      </c>
      <c r="F112" s="5" t="n">
        <v>200000</v>
      </c>
    </row>
    <row r="113" spans="1:12">
      <c r="A113" s="4" t="s">
        <v>398</v>
      </c>
      <c r="F113" s="6" t="n">
        <v>100000</v>
      </c>
    </row>
    <row r="114" spans="1:12">
      <c r="A114" s="4" t="s">
        <v>405</v>
      </c>
      <c r="F114" s="7"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20</v>
      </c>
      <c r="B1" s="2" t="s">
        <v>1</v>
      </c>
    </row>
    <row r="2" spans="1:3">
      <c r="B2" s="2" t="s">
        <v>2</v>
      </c>
      <c r="C2" s="2" t="s">
        <v>30</v>
      </c>
    </row>
    <row r="3" spans="1:3">
      <c r="A3" s="3" t="s">
        <v>421</v>
      </c>
    </row>
    <row r="4" spans="1:3">
      <c r="A4" s="4" t="s">
        <v>422</v>
      </c>
      <c r="B4" s="4" t="s">
        <v>423</v>
      </c>
      <c r="C4" s="4" t="s">
        <v>424</v>
      </c>
    </row>
    <row r="5" spans="1:3">
      <c r="A5" s="4" t="s">
        <v>425</v>
      </c>
      <c r="B5" s="4" t="s">
        <v>426</v>
      </c>
      <c r="C5" s="4" t="s">
        <v>427</v>
      </c>
    </row>
    <row r="6" spans="1:3">
      <c r="A6" s="4" t="s">
        <v>428</v>
      </c>
      <c r="B6" s="4" t="s">
        <v>426</v>
      </c>
      <c r="C6" s="4" t="s">
        <v>427</v>
      </c>
    </row>
    <row r="7" spans="1:3">
      <c r="A7" s="4" t="s">
        <v>429</v>
      </c>
      <c r="B7" s="4" t="s">
        <v>430</v>
      </c>
      <c r="C7" s="4" t="s">
        <v>431</v>
      </c>
    </row>
    <row r="8" spans="1:3">
      <c r="A8" s="4" t="s">
        <v>432</v>
      </c>
      <c r="B8" s="4" t="s">
        <v>433</v>
      </c>
      <c r="C8" s="4" t="s">
        <v>4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7"/>
  </cols>
  <sheetData>
    <row r="1" spans="1:2">
      <c r="A1" s="1" t="s">
        <v>434</v>
      </c>
      <c r="B1" s="2" t="s">
        <v>1</v>
      </c>
    </row>
    <row r="2" spans="1:2">
      <c r="B2" s="2" t="s">
        <v>368</v>
      </c>
    </row>
    <row r="3" spans="1:2">
      <c r="A3" s="3" t="s">
        <v>435</v>
      </c>
    </row>
    <row r="4" spans="1:2">
      <c r="A4" s="4" t="s">
        <v>436</v>
      </c>
      <c r="B4" s="5" t="n">
        <v>609576</v>
      </c>
    </row>
    <row r="5" spans="1:2">
      <c r="A5" s="4" t="s">
        <v>437</v>
      </c>
      <c r="B5" s="5" t="n">
        <v>700000</v>
      </c>
    </row>
    <row r="6" spans="1:2">
      <c r="A6" s="4" t="s">
        <v>438</v>
      </c>
      <c r="B6" s="5" t="n">
        <v>-4788</v>
      </c>
    </row>
    <row r="7" spans="1:2">
      <c r="A7" s="4" t="s">
        <v>439</v>
      </c>
      <c r="B7" s="5" t="n">
        <v>1304788</v>
      </c>
    </row>
    <row r="8" spans="1:2">
      <c r="A8" s="4" t="s">
        <v>440</v>
      </c>
      <c r="B8" s="5" t="n">
        <v>1204788</v>
      </c>
    </row>
    <row r="9" spans="1:2">
      <c r="A9" s="3" t="s">
        <v>441</v>
      </c>
    </row>
    <row r="10" spans="1:2">
      <c r="A10" s="4" t="s">
        <v>442</v>
      </c>
      <c r="B10" s="7" t="n">
        <v>0.42</v>
      </c>
    </row>
    <row r="11" spans="1:2">
      <c r="A11" s="4" t="s">
        <v>443</v>
      </c>
      <c r="B11" s="8" t="n">
        <v>0.11</v>
      </c>
    </row>
    <row r="12" spans="1:2">
      <c r="A12" s="4" t="s">
        <v>444</v>
      </c>
      <c r="B12" s="8" t="n">
        <v>8.77</v>
      </c>
    </row>
    <row r="13" spans="1:2">
      <c r="A13" s="4" t="s">
        <v>445</v>
      </c>
      <c r="B13" s="8" t="n">
        <v>0.22</v>
      </c>
    </row>
    <row r="14" spans="1:2">
      <c r="A14" s="4" t="s">
        <v>446</v>
      </c>
      <c r="B14" s="7" t="n">
        <v>0.22</v>
      </c>
    </row>
    <row r="15" spans="1:2">
      <c r="A15" s="3" t="s">
        <v>447</v>
      </c>
    </row>
    <row r="16" spans="1:2">
      <c r="A16" s="4" t="s">
        <v>448</v>
      </c>
      <c r="B16" s="4" t="s">
        <v>378</v>
      </c>
    </row>
    <row r="17" spans="1:2">
      <c r="A17" s="4" t="s">
        <v>449</v>
      </c>
      <c r="B17" s="4" t="s">
        <v>378</v>
      </c>
    </row>
    <row r="18" spans="1:2">
      <c r="A18" s="3" t="s">
        <v>450</v>
      </c>
    </row>
    <row r="19" spans="1:2">
      <c r="A19" s="4" t="s">
        <v>451</v>
      </c>
      <c r="B19" s="6" t="n">
        <v>35000</v>
      </c>
    </row>
    <row r="20" spans="1:2">
      <c r="A20" s="4" t="s">
        <v>452</v>
      </c>
      <c r="B20" s="6" t="n">
        <v>3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567607</v>
      </c>
      <c r="C4" s="6" t="n">
        <v>1676609</v>
      </c>
    </row>
    <row r="5" spans="1:3">
      <c r="A5" s="4" t="s">
        <v>71</v>
      </c>
      <c r="B5" s="5" t="n">
        <v>204044</v>
      </c>
      <c r="C5" s="5" t="n">
        <v>664266</v>
      </c>
    </row>
    <row r="6" spans="1:3">
      <c r="A6" s="4" t="s">
        <v>72</v>
      </c>
      <c r="B6" s="5" t="n">
        <v>363563</v>
      </c>
      <c r="C6" s="5" t="n">
        <v>1012343</v>
      </c>
    </row>
    <row r="7" spans="1:3">
      <c r="A7" s="3" t="s">
        <v>73</v>
      </c>
    </row>
    <row r="8" spans="1:3">
      <c r="A8" s="4" t="s">
        <v>74</v>
      </c>
      <c r="B8" s="5" t="n">
        <v>854050</v>
      </c>
      <c r="C8" s="5" t="n">
        <v>1804371</v>
      </c>
    </row>
    <row r="9" spans="1:3">
      <c r="A9" s="4" t="s">
        <v>75</v>
      </c>
      <c r="B9" s="5" t="n">
        <v>1580</v>
      </c>
      <c r="C9" s="5" t="n">
        <v>2407</v>
      </c>
    </row>
    <row r="10" spans="1:3">
      <c r="A10" s="4" t="s">
        <v>76</v>
      </c>
      <c r="B10" s="5" t="n">
        <v>855630</v>
      </c>
      <c r="C10" s="5" t="n">
        <v>1806778</v>
      </c>
    </row>
    <row r="11" spans="1:3">
      <c r="A11" s="4" t="s">
        <v>77</v>
      </c>
      <c r="B11" s="5" t="n">
        <v>-492067</v>
      </c>
      <c r="C11" s="5" t="n">
        <v>-794435</v>
      </c>
    </row>
    <row r="12" spans="1:3">
      <c r="A12" s="3" t="s">
        <v>78</v>
      </c>
    </row>
    <row r="13" spans="1:3">
      <c r="A13" s="4" t="s">
        <v>79</v>
      </c>
      <c r="B13" s="5" t="n">
        <v>-129385</v>
      </c>
      <c r="C13" s="5" t="n">
        <v>-7112</v>
      </c>
    </row>
    <row r="14" spans="1:3">
      <c r="A14" s="4" t="s">
        <v>80</v>
      </c>
      <c r="B14" s="5" t="n">
        <v>35517</v>
      </c>
    </row>
    <row r="15" spans="1:3">
      <c r="A15" s="4" t="s">
        <v>81</v>
      </c>
      <c r="B15" s="5" t="n">
        <v>-93868</v>
      </c>
      <c r="C15" s="5" t="n">
        <v>-7112</v>
      </c>
    </row>
    <row r="16" spans="1:3">
      <c r="A16" s="4" t="s">
        <v>82</v>
      </c>
      <c r="B16" s="6" t="n">
        <v>-585935</v>
      </c>
      <c r="C16" s="6" t="n">
        <v>-801547</v>
      </c>
    </row>
    <row r="17" spans="1:3">
      <c r="A17" s="4" t="s">
        <v>83</v>
      </c>
      <c r="B17" s="7" t="n">
        <v>-0.08</v>
      </c>
      <c r="C17" s="7" t="n">
        <v>-0.13</v>
      </c>
    </row>
    <row r="18" spans="1:3">
      <c r="A18" s="4" t="s">
        <v>84</v>
      </c>
      <c r="B18" s="5" t="n">
        <v>7185890</v>
      </c>
      <c r="C18" s="5" t="n">
        <v>6189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6" t="n">
        <v>0</v>
      </c>
      <c r="C4" s="6" t="n">
        <v>0</v>
      </c>
    </row>
    <row r="5" spans="1:3">
      <c r="A5" s="4" t="s">
        <v>456</v>
      </c>
      <c r="B5" s="5" t="n">
        <v>0</v>
      </c>
      <c r="C5" s="5" t="n">
        <v>0</v>
      </c>
    </row>
    <row r="6" spans="1:3">
      <c r="A6" s="4" t="s">
        <v>88</v>
      </c>
      <c r="B6" s="5" t="n">
        <v>0</v>
      </c>
      <c r="C6" s="5" t="n">
        <v>0</v>
      </c>
    </row>
    <row r="7" spans="1:3">
      <c r="A7" s="3" t="s">
        <v>457</v>
      </c>
    </row>
    <row r="8" spans="1:3">
      <c r="A8" s="4" t="s">
        <v>455</v>
      </c>
      <c r="B8" s="5" t="n">
        <v>0</v>
      </c>
      <c r="C8" s="5" t="n">
        <v>0</v>
      </c>
    </row>
    <row r="9" spans="1:3">
      <c r="A9" s="4" t="s">
        <v>456</v>
      </c>
      <c r="B9" s="5" t="n">
        <v>0</v>
      </c>
      <c r="C9" s="5" t="n">
        <v>0</v>
      </c>
    </row>
    <row r="10" spans="1:3">
      <c r="A10" s="4" t="s">
        <v>88</v>
      </c>
      <c r="B10" s="5" t="n">
        <v>0</v>
      </c>
      <c r="C10" s="5" t="n">
        <v>0</v>
      </c>
    </row>
    <row r="11" spans="1:3">
      <c r="A11" s="4" t="s">
        <v>458</v>
      </c>
      <c r="B11" s="6" t="n">
        <v>0</v>
      </c>
      <c r="C11"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6" t="n">
        <v>224381</v>
      </c>
      <c r="C4" s="6" t="n">
        <v>623287</v>
      </c>
    </row>
    <row r="5" spans="1:3">
      <c r="A5" s="4" t="s">
        <v>115</v>
      </c>
      <c r="C5" s="5" t="n">
        <v>5301</v>
      </c>
    </row>
    <row r="6" spans="1:3">
      <c r="A6" s="4" t="s">
        <v>462</v>
      </c>
      <c r="B6" s="5" t="n">
        <v>80850</v>
      </c>
      <c r="C6" s="5" t="n">
        <v>58800</v>
      </c>
    </row>
    <row r="7" spans="1:3">
      <c r="A7" s="4" t="s">
        <v>34</v>
      </c>
      <c r="C7" s="5" t="n">
        <v>12594</v>
      </c>
    </row>
    <row r="8" spans="1:3">
      <c r="A8" s="4" t="s">
        <v>463</v>
      </c>
      <c r="B8" s="5" t="n">
        <v>305231</v>
      </c>
      <c r="C8" s="5" t="n">
        <v>699982</v>
      </c>
    </row>
    <row r="9" spans="1:3">
      <c r="A9" s="3" t="s">
        <v>464</v>
      </c>
    </row>
    <row r="10" spans="1:3">
      <c r="A10" s="4" t="s">
        <v>465</v>
      </c>
      <c r="B10" s="5" t="n">
        <v>2795</v>
      </c>
      <c r="C10" s="5" t="n">
        <v>731</v>
      </c>
    </row>
    <row r="11" spans="1:3">
      <c r="A11" s="4" t="s">
        <v>466</v>
      </c>
      <c r="B11" s="5" t="n">
        <v>2795</v>
      </c>
      <c r="C11" s="5" t="n">
        <v>731</v>
      </c>
    </row>
    <row r="12" spans="1:3">
      <c r="A12" s="4" t="s">
        <v>467</v>
      </c>
      <c r="B12" s="5" t="n">
        <v>308026</v>
      </c>
      <c r="C12" s="5" t="n">
        <v>700713</v>
      </c>
    </row>
    <row r="13" spans="1:3">
      <c r="A13" s="3" t="s">
        <v>468</v>
      </c>
    </row>
    <row r="14" spans="1:3">
      <c r="A14" s="4" t="s">
        <v>469</v>
      </c>
      <c r="B14" s="5" t="n">
        <v>-700713</v>
      </c>
      <c r="C14" s="5" t="n">
        <v>-432730</v>
      </c>
    </row>
    <row r="15" spans="1:3">
      <c r="A15" s="4" t="s">
        <v>470</v>
      </c>
      <c r="B15" s="5" t="n">
        <v>392687</v>
      </c>
      <c r="C15" s="5" t="n">
        <v>-267983</v>
      </c>
    </row>
    <row r="16" spans="1:3">
      <c r="A16" s="4" t="s">
        <v>471</v>
      </c>
      <c r="B16" s="5" t="n">
        <v>-308026</v>
      </c>
      <c r="C16" s="5" t="n">
        <v>-700713</v>
      </c>
    </row>
    <row r="17" spans="1:3">
      <c r="A17" s="4" t="s">
        <v>472</v>
      </c>
      <c r="B17" s="6" t="n">
        <v>0</v>
      </c>
      <c r="C1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3</v>
      </c>
      <c r="B1" s="2" t="s">
        <v>1</v>
      </c>
    </row>
    <row r="2" spans="1:3">
      <c r="B2" s="2" t="s">
        <v>2</v>
      </c>
      <c r="C2" s="2" t="s">
        <v>30</v>
      </c>
    </row>
    <row r="3" spans="1:3">
      <c r="A3" s="3" t="s">
        <v>158</v>
      </c>
    </row>
    <row r="4" spans="1:3">
      <c r="A4" s="4" t="s">
        <v>470</v>
      </c>
      <c r="B4" s="6" t="n">
        <v>392687</v>
      </c>
      <c r="C4" s="6" t="n">
        <v>-267983</v>
      </c>
    </row>
    <row r="5" spans="1:3">
      <c r="A5" s="4" t="s">
        <v>474</v>
      </c>
      <c r="B5" s="6" t="n">
        <v>641088</v>
      </c>
    </row>
    <row r="6" spans="1:3">
      <c r="A6" s="4" t="s">
        <v>475</v>
      </c>
      <c r="B6" s="5" t="n">
        <v>2017</v>
      </c>
    </row>
    <row r="7" spans="1:3">
      <c r="A7" s="4" t="s">
        <v>476</v>
      </c>
      <c r="B7" s="5" t="n">
        <v>20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158</v>
      </c>
    </row>
    <row r="4" spans="1:3">
      <c r="A4" s="4" t="s">
        <v>478</v>
      </c>
      <c r="B4" s="4" t="s">
        <v>479</v>
      </c>
      <c r="C4" s="4" t="s">
        <v>479</v>
      </c>
    </row>
    <row r="5" spans="1:3">
      <c r="A5" s="4" t="s">
        <v>480</v>
      </c>
      <c r="B5" s="4" t="s">
        <v>481</v>
      </c>
      <c r="C5" s="4" t="s">
        <v>482</v>
      </c>
    </row>
    <row r="6" spans="1:3">
      <c r="A6" s="4" t="s">
        <v>483</v>
      </c>
      <c r="B6" s="4" t="s">
        <v>484</v>
      </c>
      <c r="C6" s="4" t="s">
        <v>485</v>
      </c>
    </row>
    <row r="7" spans="1:3">
      <c r="A7" s="4" t="s">
        <v>486</v>
      </c>
      <c r="B7" s="4" t="s">
        <v>487</v>
      </c>
      <c r="C7" s="4" t="s">
        <v>488</v>
      </c>
    </row>
    <row r="8" spans="1:3">
      <c r="A8" s="4" t="s">
        <v>489</v>
      </c>
      <c r="B8" s="4" t="s">
        <v>433</v>
      </c>
      <c r="C8" s="4" t="s">
        <v>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224</v>
      </c>
    </row>
    <row r="4" spans="1:3">
      <c r="A4" s="4" t="s">
        <v>491</v>
      </c>
      <c r="B4" s="4" t="s">
        <v>492</v>
      </c>
      <c r="C4" s="4" t="s">
        <v>493</v>
      </c>
    </row>
    <row r="5" spans="1:3">
      <c r="A5" s="4" t="s">
        <v>494</v>
      </c>
    </row>
    <row r="6" spans="1:3">
      <c r="A6" s="3" t="s">
        <v>224</v>
      </c>
    </row>
    <row r="7" spans="1:3">
      <c r="A7" s="4" t="s">
        <v>491</v>
      </c>
      <c r="B7" s="4" t="s">
        <v>495</v>
      </c>
      <c r="C7" s="4" t="s">
        <v>496</v>
      </c>
    </row>
    <row r="8" spans="1:3">
      <c r="A8" s="4" t="s">
        <v>497</v>
      </c>
    </row>
    <row r="9" spans="1:3">
      <c r="A9" s="3" t="s">
        <v>224</v>
      </c>
    </row>
    <row r="10" spans="1:3">
      <c r="A10" s="4" t="s">
        <v>491</v>
      </c>
      <c r="B10" s="4" t="s">
        <v>498</v>
      </c>
      <c r="C10" s="4" t="s">
        <v>4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224</v>
      </c>
    </row>
    <row r="4" spans="1:3">
      <c r="A4" s="4" t="s">
        <v>491</v>
      </c>
      <c r="B4" s="4" t="s">
        <v>501</v>
      </c>
      <c r="C4" s="4" t="s">
        <v>502</v>
      </c>
    </row>
    <row r="5" spans="1:3">
      <c r="A5" s="4" t="s">
        <v>494</v>
      </c>
    </row>
    <row r="6" spans="1:3">
      <c r="A6" s="3" t="s">
        <v>224</v>
      </c>
    </row>
    <row r="7" spans="1:3">
      <c r="A7" s="4" t="s">
        <v>491</v>
      </c>
      <c r="B7" s="4" t="s">
        <v>503</v>
      </c>
      <c r="C7" s="4" t="s">
        <v>504</v>
      </c>
    </row>
    <row r="8" spans="1:3">
      <c r="A8" s="4" t="s">
        <v>497</v>
      </c>
    </row>
    <row r="9" spans="1:3">
      <c r="A9" s="3" t="s">
        <v>224</v>
      </c>
    </row>
    <row r="10" spans="1:3">
      <c r="A10" s="4" t="s">
        <v>491</v>
      </c>
      <c r="B10" s="4" t="s">
        <v>505</v>
      </c>
    </row>
    <row r="11" spans="1:3">
      <c r="A11" s="4" t="s">
        <v>506</v>
      </c>
    </row>
    <row r="12" spans="1:3">
      <c r="A12" s="3" t="s">
        <v>224</v>
      </c>
    </row>
    <row r="13" spans="1:3">
      <c r="A13" s="4" t="s">
        <v>491</v>
      </c>
      <c r="B13" s="4" t="s">
        <v>507</v>
      </c>
    </row>
    <row r="14" spans="1:3">
      <c r="A14" s="4" t="s">
        <v>508</v>
      </c>
    </row>
    <row r="15" spans="1:3">
      <c r="A15" s="3" t="s">
        <v>224</v>
      </c>
    </row>
    <row r="16" spans="1:3">
      <c r="A16" s="4" t="s">
        <v>491</v>
      </c>
      <c r="C16" s="4" t="s">
        <v>5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224</v>
      </c>
    </row>
    <row r="4" spans="1:3">
      <c r="A4" s="4" t="s">
        <v>491</v>
      </c>
      <c r="B4" s="4" t="s">
        <v>501</v>
      </c>
      <c r="C4" s="4" t="s">
        <v>511</v>
      </c>
    </row>
    <row r="5" spans="1:3">
      <c r="A5" s="4" t="s">
        <v>512</v>
      </c>
    </row>
    <row r="6" spans="1:3">
      <c r="A6" s="3" t="s">
        <v>224</v>
      </c>
    </row>
    <row r="7" spans="1:3">
      <c r="A7" s="4" t="s">
        <v>491</v>
      </c>
      <c r="B7" s="4" t="s">
        <v>513</v>
      </c>
      <c r="C7" s="4" t="s">
        <v>514</v>
      </c>
    </row>
    <row r="8" spans="1:3">
      <c r="A8" s="4" t="s">
        <v>515</v>
      </c>
    </row>
    <row r="9" spans="1:3">
      <c r="A9" s="3" t="s">
        <v>224</v>
      </c>
    </row>
    <row r="10" spans="1:3">
      <c r="A10" s="4" t="s">
        <v>491</v>
      </c>
      <c r="B10" s="4" t="s">
        <v>516</v>
      </c>
      <c r="C10" s="4" t="s">
        <v>517</v>
      </c>
    </row>
    <row r="11" spans="1:3">
      <c r="A11" s="4" t="s">
        <v>518</v>
      </c>
    </row>
    <row r="12" spans="1:3">
      <c r="A12" s="3" t="s">
        <v>224</v>
      </c>
    </row>
    <row r="13" spans="1:3">
      <c r="A13" s="4" t="s">
        <v>491</v>
      </c>
      <c r="B13" s="4" t="s">
        <v>5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20</v>
      </c>
      <c r="B1" s="2" t="s">
        <v>232</v>
      </c>
      <c r="C1" s="2" t="s">
        <v>272</v>
      </c>
      <c r="D1" s="2" t="s">
        <v>521</v>
      </c>
      <c r="E1" s="2" t="s">
        <v>4</v>
      </c>
      <c r="F1" s="2" t="s">
        <v>233</v>
      </c>
      <c r="G1" s="2" t="s">
        <v>2</v>
      </c>
      <c r="H1" s="2" t="s">
        <v>30</v>
      </c>
      <c r="I1" s="2" t="s">
        <v>291</v>
      </c>
    </row>
    <row r="2" spans="1:9">
      <c r="A2" s="3" t="s">
        <v>522</v>
      </c>
    </row>
    <row r="3" spans="1:9">
      <c r="A3" s="4" t="s">
        <v>125</v>
      </c>
      <c r="H3" s="6" t="n">
        <v>43240</v>
      </c>
    </row>
    <row r="4" spans="1:9">
      <c r="A4" s="4" t="s">
        <v>126</v>
      </c>
      <c r="H4" s="5" t="n">
        <v>93240</v>
      </c>
    </row>
    <row r="5" spans="1:9">
      <c r="A5" s="4" t="s">
        <v>523</v>
      </c>
      <c r="G5" s="6" t="n">
        <v>0</v>
      </c>
      <c r="H5" s="5" t="n">
        <v>0</v>
      </c>
    </row>
    <row r="6" spans="1:9">
      <c r="A6" s="4" t="s">
        <v>136</v>
      </c>
      <c r="C6" s="6" t="n">
        <v>2489</v>
      </c>
      <c r="H6" s="5" t="n">
        <v>2489</v>
      </c>
    </row>
    <row r="7" spans="1:9">
      <c r="A7" s="4" t="s">
        <v>274</v>
      </c>
      <c r="C7" s="5" t="n">
        <v>3062</v>
      </c>
    </row>
    <row r="8" spans="1:9">
      <c r="A8" s="4" t="s">
        <v>275</v>
      </c>
      <c r="C8" s="5" t="n">
        <v>6000</v>
      </c>
      <c r="H8" s="5" t="n">
        <v>6000</v>
      </c>
    </row>
    <row r="9" spans="1:9">
      <c r="A9" s="4" t="s">
        <v>524</v>
      </c>
      <c r="C9" s="6" t="n">
        <v>449</v>
      </c>
      <c r="G9" s="5" t="n">
        <v>-1580</v>
      </c>
      <c r="H9" s="5" t="n">
        <v>-2407</v>
      </c>
    </row>
    <row r="10" spans="1:9">
      <c r="A10" s="4" t="s">
        <v>46</v>
      </c>
      <c r="H10" s="5" t="n">
        <v>100000</v>
      </c>
    </row>
    <row r="11" spans="1:9">
      <c r="A11" s="4" t="s">
        <v>103</v>
      </c>
      <c r="G11" s="5" t="n">
        <v>104169</v>
      </c>
    </row>
    <row r="12" spans="1:9">
      <c r="A12" s="4" t="s">
        <v>44</v>
      </c>
      <c r="G12" s="5" t="n">
        <v>150000</v>
      </c>
    </row>
    <row r="13" spans="1:9">
      <c r="A13" s="4" t="s">
        <v>135</v>
      </c>
      <c r="G13" s="5" t="n">
        <v>117500</v>
      </c>
    </row>
    <row r="14" spans="1:9">
      <c r="A14" s="4" t="s">
        <v>236</v>
      </c>
      <c r="G14" s="5" t="n">
        <v>655391</v>
      </c>
      <c r="H14" s="5" t="n">
        <v>190000</v>
      </c>
    </row>
    <row r="15" spans="1:9">
      <c r="A15" s="4" t="s">
        <v>42</v>
      </c>
      <c r="G15" s="6" t="n">
        <v>77178</v>
      </c>
      <c r="H15" s="5" t="n">
        <v>70602</v>
      </c>
    </row>
    <row r="16" spans="1:9">
      <c r="A16" s="4" t="s">
        <v>525</v>
      </c>
    </row>
    <row r="17" spans="1:9">
      <c r="A17" s="3" t="s">
        <v>522</v>
      </c>
    </row>
    <row r="18" spans="1:9">
      <c r="A18" s="4" t="s">
        <v>244</v>
      </c>
      <c r="B18" s="5" t="n">
        <v>5000000</v>
      </c>
    </row>
    <row r="19" spans="1:9">
      <c r="A19" s="4" t="s">
        <v>242</v>
      </c>
      <c r="B19" s="6" t="n">
        <v>400000</v>
      </c>
    </row>
    <row r="20" spans="1:9">
      <c r="A20" s="4" t="s">
        <v>245</v>
      </c>
    </row>
    <row r="21" spans="1:9">
      <c r="A21" s="3" t="s">
        <v>522</v>
      </c>
    </row>
    <row r="22" spans="1:9">
      <c r="A22" s="4" t="s">
        <v>244</v>
      </c>
      <c r="B22" s="5" t="n">
        <v>4000000</v>
      </c>
    </row>
    <row r="23" spans="1:9">
      <c r="A23" s="4" t="s">
        <v>242</v>
      </c>
      <c r="B23" s="6" t="n">
        <v>320000</v>
      </c>
    </row>
    <row r="24" spans="1:9">
      <c r="A24" s="4" t="s">
        <v>246</v>
      </c>
    </row>
    <row r="25" spans="1:9">
      <c r="A25" s="3" t="s">
        <v>522</v>
      </c>
    </row>
    <row r="26" spans="1:9">
      <c r="A26" s="4" t="s">
        <v>247</v>
      </c>
      <c r="B26" s="5" t="n">
        <v>64609</v>
      </c>
    </row>
    <row r="27" spans="1:9">
      <c r="A27" s="4" t="s">
        <v>236</v>
      </c>
      <c r="B27" s="5" t="n">
        <v>655391</v>
      </c>
    </row>
    <row r="28" spans="1:9">
      <c r="A28" s="4" t="s">
        <v>526</v>
      </c>
      <c r="E28" s="6" t="n">
        <v>91533</v>
      </c>
    </row>
    <row r="29" spans="1:9">
      <c r="A29" s="4" t="s">
        <v>401</v>
      </c>
    </row>
    <row r="30" spans="1:9">
      <c r="A30" s="3" t="s">
        <v>522</v>
      </c>
    </row>
    <row r="31" spans="1:9">
      <c r="A31" s="4" t="s">
        <v>527</v>
      </c>
      <c r="E31" s="5" t="n">
        <v>8467</v>
      </c>
    </row>
    <row r="32" spans="1:9">
      <c r="A32" s="4" t="s">
        <v>528</v>
      </c>
      <c r="E32" s="6" t="n">
        <v>100000</v>
      </c>
    </row>
    <row r="33" spans="1:9">
      <c r="A33" s="4" t="s">
        <v>529</v>
      </c>
      <c r="G33" s="4" t="s">
        <v>530</v>
      </c>
    </row>
    <row r="34" spans="1:9">
      <c r="A34" s="4" t="s">
        <v>531</v>
      </c>
      <c r="G34" s="4" t="s">
        <v>340</v>
      </c>
    </row>
    <row r="35" spans="1:9">
      <c r="A35" s="4" t="s">
        <v>532</v>
      </c>
      <c r="G35" s="6" t="n">
        <v>103578</v>
      </c>
      <c r="H35" s="5" t="n">
        <v>431102</v>
      </c>
    </row>
    <row r="36" spans="1:9">
      <c r="A36" s="4" t="s">
        <v>42</v>
      </c>
      <c r="G36" s="6" t="n">
        <v>77178</v>
      </c>
      <c r="H36" s="5" t="n">
        <v>48400</v>
      </c>
    </row>
    <row r="37" spans="1:9">
      <c r="A37" s="4" t="s">
        <v>404</v>
      </c>
    </row>
    <row r="38" spans="1:9">
      <c r="A38" s="3" t="s">
        <v>522</v>
      </c>
    </row>
    <row r="39" spans="1:9">
      <c r="A39" s="4" t="s">
        <v>244</v>
      </c>
      <c r="D39" s="5" t="n">
        <v>200000</v>
      </c>
    </row>
    <row r="40" spans="1:9">
      <c r="A40" s="4" t="s">
        <v>242</v>
      </c>
      <c r="D40" s="6" t="n">
        <v>100000</v>
      </c>
    </row>
    <row r="41" spans="1:9">
      <c r="A41" s="4" t="s">
        <v>533</v>
      </c>
      <c r="D41" s="7" t="n">
        <v>0.5</v>
      </c>
    </row>
    <row r="42" spans="1:9">
      <c r="A42" s="4" t="s">
        <v>534</v>
      </c>
    </row>
    <row r="43" spans="1:9">
      <c r="A43" s="3" t="s">
        <v>522</v>
      </c>
    </row>
    <row r="44" spans="1:9">
      <c r="A44" s="4" t="s">
        <v>42</v>
      </c>
      <c r="H44" s="6" t="n">
        <v>22202</v>
      </c>
    </row>
    <row r="45" spans="1:9">
      <c r="A45" s="4" t="s">
        <v>293</v>
      </c>
    </row>
    <row r="46" spans="1:9">
      <c r="A46" s="3" t="s">
        <v>522</v>
      </c>
    </row>
    <row r="47" spans="1:9">
      <c r="A47" s="4" t="s">
        <v>294</v>
      </c>
      <c r="G47" s="4" t="s">
        <v>295</v>
      </c>
    </row>
    <row r="48" spans="1:9">
      <c r="A48" s="4" t="s">
        <v>46</v>
      </c>
      <c r="I48" s="6" t="n">
        <v>100000</v>
      </c>
    </row>
    <row r="49" spans="1:9">
      <c r="A49" s="4" t="s">
        <v>296</v>
      </c>
      <c r="G49" s="4" t="s">
        <v>283</v>
      </c>
    </row>
    <row r="50" spans="1:9">
      <c r="A50" s="4" t="s">
        <v>297</v>
      </c>
      <c r="G50" s="4" t="s">
        <v>298</v>
      </c>
      <c r="I50" s="4" t="s">
        <v>298</v>
      </c>
    </row>
    <row r="51" spans="1:9">
      <c r="A51" s="4" t="s">
        <v>300</v>
      </c>
      <c r="B51" s="6" t="n">
        <v>4169</v>
      </c>
    </row>
    <row r="52" spans="1:9">
      <c r="A52" s="4" t="s">
        <v>301</v>
      </c>
    </row>
    <row r="53" spans="1:9">
      <c r="A53" s="3" t="s">
        <v>522</v>
      </c>
    </row>
    <row r="54" spans="1:9">
      <c r="A54" s="4" t="s">
        <v>44</v>
      </c>
      <c r="F54" s="6" t="n">
        <v>150000</v>
      </c>
    </row>
    <row r="55" spans="1:9">
      <c r="A55" s="4" t="s">
        <v>302</v>
      </c>
      <c r="F55" s="4" t="s">
        <v>303</v>
      </c>
    </row>
    <row r="56" spans="1:9">
      <c r="A56" s="4" t="s">
        <v>304</v>
      </c>
      <c r="G56" s="4" t="s">
        <v>305</v>
      </c>
    </row>
    <row r="57" spans="1:9">
      <c r="A57" s="4" t="s">
        <v>306</v>
      </c>
      <c r="G57" s="7" t="n">
        <v>0.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v>
      </c>
      <c r="B1" s="2" t="s">
        <v>1</v>
      </c>
    </row>
    <row r="2" spans="1:3">
      <c r="B2" s="2" t="s">
        <v>2</v>
      </c>
      <c r="C2" s="2" t="s">
        <v>30</v>
      </c>
    </row>
    <row r="3" spans="1:3">
      <c r="A3" s="3" t="s">
        <v>69</v>
      </c>
    </row>
    <row r="4" spans="1:3">
      <c r="A4" s="4" t="s">
        <v>86</v>
      </c>
      <c r="B4" s="6" t="n">
        <v>103578</v>
      </c>
      <c r="C4" s="6" t="n">
        <v>431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87</v>
      </c>
      <c r="B1" s="2" t="s">
        <v>88</v>
      </c>
      <c r="C1" s="2" t="s">
        <v>89</v>
      </c>
      <c r="D1" s="2" t="s">
        <v>90</v>
      </c>
      <c r="E1" s="2" t="s">
        <v>91</v>
      </c>
    </row>
    <row r="2" spans="1:5">
      <c r="A2" s="4" t="s">
        <v>92</v>
      </c>
      <c r="B2" s="6" t="n">
        <v>198504</v>
      </c>
      <c r="C2" s="6" t="n">
        <v>55108</v>
      </c>
      <c r="D2" s="6" t="n">
        <v>1656893</v>
      </c>
      <c r="E2" s="6" t="n">
        <v>-1513497</v>
      </c>
    </row>
    <row r="3" spans="1:5">
      <c r="A3" s="4" t="s">
        <v>93</v>
      </c>
      <c r="C3" s="5" t="n">
        <v>5510808</v>
      </c>
    </row>
    <row r="4" spans="1:5">
      <c r="A4" s="4" t="s">
        <v>94</v>
      </c>
      <c r="B4" s="5" t="n">
        <v>190000</v>
      </c>
      <c r="C4" s="6" t="n">
        <v>3800</v>
      </c>
      <c r="D4" s="5" t="n">
        <v>186200</v>
      </c>
    </row>
    <row r="5" spans="1:5">
      <c r="A5" s="4" t="s">
        <v>95</v>
      </c>
      <c r="C5" s="5" t="n">
        <v>380000</v>
      </c>
    </row>
    <row r="6" spans="1:5">
      <c r="A6" s="4" t="s">
        <v>96</v>
      </c>
      <c r="B6" s="5" t="n">
        <v>168000</v>
      </c>
      <c r="D6" s="5" t="n">
        <v>168000</v>
      </c>
    </row>
    <row r="7" spans="1:5">
      <c r="A7" s="4" t="s">
        <v>97</v>
      </c>
      <c r="B7" s="5" t="n">
        <v>250000</v>
      </c>
      <c r="C7" s="6" t="n">
        <v>10000</v>
      </c>
      <c r="D7" s="5" t="n">
        <v>240000</v>
      </c>
    </row>
    <row r="8" spans="1:5">
      <c r="A8" s="4" t="s">
        <v>98</v>
      </c>
      <c r="C8" s="5" t="n">
        <v>1000000</v>
      </c>
    </row>
    <row r="9" spans="1:5">
      <c r="A9" s="4" t="s">
        <v>82</v>
      </c>
      <c r="B9" s="5" t="n">
        <v>-801547</v>
      </c>
      <c r="E9" s="5" t="n">
        <v>-801547</v>
      </c>
    </row>
    <row r="10" spans="1:5">
      <c r="A10" s="4" t="s">
        <v>99</v>
      </c>
      <c r="B10" s="5" t="n">
        <v>4957</v>
      </c>
      <c r="C10" s="6" t="n">
        <v>68908</v>
      </c>
      <c r="D10" s="5" t="n">
        <v>2251093</v>
      </c>
      <c r="E10" s="5" t="n">
        <v>-2315044</v>
      </c>
    </row>
    <row r="11" spans="1:5">
      <c r="A11" s="4" t="s">
        <v>100</v>
      </c>
      <c r="C11" s="5" t="n">
        <v>6890808</v>
      </c>
    </row>
    <row r="12" spans="1:5">
      <c r="A12" s="4" t="s">
        <v>101</v>
      </c>
      <c r="B12" s="5" t="n">
        <v>117500</v>
      </c>
      <c r="D12" s="5" t="n">
        <v>117500</v>
      </c>
    </row>
    <row r="13" spans="1:5">
      <c r="A13" s="4" t="s">
        <v>94</v>
      </c>
      <c r="B13" s="5" t="n">
        <v>655391</v>
      </c>
      <c r="C13" s="6" t="n">
        <v>90000</v>
      </c>
      <c r="D13" s="5" t="n">
        <v>565391</v>
      </c>
    </row>
    <row r="14" spans="1:5">
      <c r="A14" s="4" t="s">
        <v>95</v>
      </c>
      <c r="C14" s="5" t="n">
        <v>9000000</v>
      </c>
    </row>
    <row r="15" spans="1:5">
      <c r="A15" s="4" t="s">
        <v>96</v>
      </c>
      <c r="B15" s="5" t="n">
        <v>63000</v>
      </c>
      <c r="D15" s="5" t="n">
        <v>63000</v>
      </c>
    </row>
    <row r="16" spans="1:5">
      <c r="A16" s="4" t="s">
        <v>102</v>
      </c>
      <c r="B16" s="5" t="n">
        <v>91533</v>
      </c>
      <c r="D16" s="5" t="n">
        <v>91533</v>
      </c>
    </row>
    <row r="17" spans="1:5">
      <c r="A17" s="4" t="s">
        <v>103</v>
      </c>
      <c r="B17" s="5" t="n">
        <v>104169</v>
      </c>
      <c r="D17" s="5" t="n">
        <v>104169</v>
      </c>
    </row>
    <row r="18" spans="1:5">
      <c r="A18" s="4" t="s">
        <v>82</v>
      </c>
      <c r="B18" s="5" t="n">
        <v>-585935</v>
      </c>
      <c r="E18" s="5" t="n">
        <v>-585935</v>
      </c>
    </row>
    <row r="19" spans="1:5">
      <c r="A19" s="4" t="s">
        <v>104</v>
      </c>
      <c r="B19" s="6" t="n">
        <v>450615</v>
      </c>
      <c r="C19" s="6" t="n">
        <v>158908</v>
      </c>
      <c r="D19" s="6" t="n">
        <v>3192686</v>
      </c>
      <c r="E19" s="6" t="n">
        <v>-2900979</v>
      </c>
    </row>
    <row r="20" spans="1:5">
      <c r="A20" s="4" t="s">
        <v>105</v>
      </c>
      <c r="C20" s="5" t="n">
        <v>158908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82</v>
      </c>
      <c r="B4" s="6" t="n">
        <v>-585935</v>
      </c>
      <c r="C4" s="6" t="n">
        <v>-801547</v>
      </c>
    </row>
    <row r="5" spans="1:3">
      <c r="A5" s="3" t="s">
        <v>108</v>
      </c>
    </row>
    <row r="6" spans="1:3">
      <c r="A6" s="4" t="s">
        <v>109</v>
      </c>
      <c r="B6" s="5" t="n">
        <v>117500</v>
      </c>
    </row>
    <row r="7" spans="1:3">
      <c r="A7" s="4" t="s">
        <v>110</v>
      </c>
      <c r="B7" s="5" t="n">
        <v>63000</v>
      </c>
      <c r="C7" s="5" t="n">
        <v>418000</v>
      </c>
    </row>
    <row r="8" spans="1:3">
      <c r="A8" s="4" t="s">
        <v>111</v>
      </c>
      <c r="B8" s="5" t="n">
        <v>14167</v>
      </c>
      <c r="C8" s="5" t="n">
        <v>25073</v>
      </c>
    </row>
    <row r="9" spans="1:3">
      <c r="A9" s="4" t="s">
        <v>75</v>
      </c>
      <c r="B9" s="5" t="n">
        <v>1580</v>
      </c>
      <c r="C9" s="5" t="n">
        <v>2407</v>
      </c>
    </row>
    <row r="10" spans="1:3">
      <c r="A10" s="4" t="s">
        <v>80</v>
      </c>
      <c r="B10" s="5" t="n">
        <v>-35517</v>
      </c>
    </row>
    <row r="11" spans="1:3">
      <c r="A11" s="4" t="s">
        <v>112</v>
      </c>
      <c r="C11" s="5" t="n">
        <v>15145</v>
      </c>
    </row>
    <row r="12" spans="1:3">
      <c r="A12" s="4" t="s">
        <v>113</v>
      </c>
      <c r="C12" s="5" t="n">
        <v>6000</v>
      </c>
    </row>
    <row r="13" spans="1:3">
      <c r="A13" s="3" t="s">
        <v>114</v>
      </c>
    </row>
    <row r="14" spans="1:3">
      <c r="A14" s="4" t="s">
        <v>115</v>
      </c>
      <c r="B14" s="5" t="n">
        <v>239946</v>
      </c>
      <c r="C14" s="5" t="n">
        <v>-116920</v>
      </c>
    </row>
    <row r="15" spans="1:3">
      <c r="A15" s="4" t="s">
        <v>34</v>
      </c>
      <c r="B15" s="5" t="n">
        <v>55883</v>
      </c>
      <c r="C15" s="5" t="n">
        <v>50173</v>
      </c>
    </row>
    <row r="16" spans="1:3">
      <c r="A16" s="4" t="s">
        <v>35</v>
      </c>
      <c r="B16" s="5" t="n">
        <v>15300</v>
      </c>
      <c r="C16" s="5" t="n">
        <v>30422</v>
      </c>
    </row>
    <row r="17" spans="1:3">
      <c r="A17" s="4" t="s">
        <v>38</v>
      </c>
      <c r="C17" s="5" t="n">
        <v>-3822</v>
      </c>
    </row>
    <row r="18" spans="1:3">
      <c r="A18" s="4" t="s">
        <v>41</v>
      </c>
      <c r="B18" s="5" t="n">
        <v>-128252</v>
      </c>
      <c r="C18" s="5" t="n">
        <v>15897</v>
      </c>
    </row>
    <row r="19" spans="1:3">
      <c r="A19" s="4" t="s">
        <v>42</v>
      </c>
      <c r="B19" s="5" t="n">
        <v>6576</v>
      </c>
      <c r="C19" s="5" t="n">
        <v>-17869</v>
      </c>
    </row>
    <row r="20" spans="1:3">
      <c r="A20" s="4" t="s">
        <v>43</v>
      </c>
      <c r="B20" s="5" t="n">
        <v>-3002</v>
      </c>
      <c r="C20" s="5" t="n">
        <v>1901</v>
      </c>
    </row>
    <row r="21" spans="1:3">
      <c r="A21" s="4" t="s">
        <v>116</v>
      </c>
      <c r="B21" s="5" t="n">
        <v>848</v>
      </c>
    </row>
    <row r="22" spans="1:3">
      <c r="A22" s="4" t="s">
        <v>117</v>
      </c>
      <c r="B22" s="5" t="n">
        <v>-237906</v>
      </c>
      <c r="C22" s="5" t="n">
        <v>-375140</v>
      </c>
    </row>
    <row r="23" spans="1:3">
      <c r="A23" s="3" t="s">
        <v>118</v>
      </c>
    </row>
    <row r="24" spans="1:3">
      <c r="A24" s="4" t="s">
        <v>119</v>
      </c>
      <c r="C24" s="5" t="n">
        <v>-8308</v>
      </c>
    </row>
    <row r="25" spans="1:3">
      <c r="A25" s="4" t="s">
        <v>120</v>
      </c>
      <c r="B25" s="5" t="n">
        <v>300</v>
      </c>
      <c r="C25" s="5" t="n">
        <v>1300</v>
      </c>
    </row>
    <row r="26" spans="1:3">
      <c r="A26" s="4" t="s">
        <v>121</v>
      </c>
      <c r="B26" s="5" t="n">
        <v>300</v>
      </c>
      <c r="C26" s="5" t="n">
        <v>-7008</v>
      </c>
    </row>
    <row r="27" spans="1:3">
      <c r="A27" s="3" t="s">
        <v>122</v>
      </c>
    </row>
    <row r="28" spans="1:3">
      <c r="A28" s="4" t="s">
        <v>123</v>
      </c>
      <c r="B28" s="5" t="n">
        <v>150000</v>
      </c>
      <c r="C28" s="5" t="n">
        <v>100000</v>
      </c>
    </row>
    <row r="29" spans="1:3">
      <c r="A29" s="4" t="s">
        <v>124</v>
      </c>
      <c r="B29" s="5" t="n">
        <v>655391</v>
      </c>
      <c r="C29" s="5" t="n">
        <v>190000</v>
      </c>
    </row>
    <row r="30" spans="1:3">
      <c r="A30" s="4" t="s">
        <v>102</v>
      </c>
      <c r="B30" s="5" t="n">
        <v>91533</v>
      </c>
    </row>
    <row r="31" spans="1:3">
      <c r="A31" s="4" t="s">
        <v>125</v>
      </c>
      <c r="C31" s="5" t="n">
        <v>-43240</v>
      </c>
    </row>
    <row r="32" spans="1:3">
      <c r="A32" s="4" t="s">
        <v>126</v>
      </c>
      <c r="C32" s="5" t="n">
        <v>93240</v>
      </c>
    </row>
    <row r="33" spans="1:3">
      <c r="A33" s="4" t="s">
        <v>127</v>
      </c>
      <c r="C33" s="5" t="n">
        <v>-17250</v>
      </c>
    </row>
    <row r="34" spans="1:3">
      <c r="A34" s="4" t="s">
        <v>128</v>
      </c>
      <c r="B34" s="5" t="n">
        <v>896924</v>
      </c>
      <c r="C34" s="5" t="n">
        <v>322750</v>
      </c>
    </row>
    <row r="35" spans="1:3">
      <c r="A35" s="4" t="s">
        <v>129</v>
      </c>
      <c r="B35" s="5" t="n">
        <v>659318</v>
      </c>
      <c r="C35" s="5" t="n">
        <v>-59398</v>
      </c>
    </row>
    <row r="36" spans="1:3">
      <c r="A36" s="4" t="s">
        <v>130</v>
      </c>
      <c r="B36" s="5" t="n">
        <v>8157</v>
      </c>
      <c r="C36" s="5" t="n">
        <v>67555</v>
      </c>
    </row>
    <row r="37" spans="1:3">
      <c r="A37" s="4" t="s">
        <v>131</v>
      </c>
      <c r="B37" s="5" t="n">
        <v>667475</v>
      </c>
      <c r="C37" s="5" t="n">
        <v>8157</v>
      </c>
    </row>
    <row r="38" spans="1:3">
      <c r="A38" s="3" t="s">
        <v>132</v>
      </c>
    </row>
    <row r="39" spans="1:3">
      <c r="A39" s="4" t="s">
        <v>133</v>
      </c>
      <c r="B39" s="5" t="n">
        <v>6416</v>
      </c>
      <c r="C39" s="5" t="n">
        <v>3337</v>
      </c>
    </row>
    <row r="40" spans="1:3">
      <c r="A40" s="3" t="s">
        <v>134</v>
      </c>
    </row>
    <row r="41" spans="1:3">
      <c r="A41" s="4" t="s">
        <v>135</v>
      </c>
      <c r="B41" s="5" t="n">
        <v>117500</v>
      </c>
    </row>
    <row r="42" spans="1:3">
      <c r="A42" s="4" t="s">
        <v>103</v>
      </c>
      <c r="B42" s="6" t="n">
        <v>104169</v>
      </c>
    </row>
    <row r="43" spans="1:3">
      <c r="A43" s="4" t="s">
        <v>136</v>
      </c>
      <c r="C43" s="6" t="n">
        <v>24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08:06Z</dcterms:created>
  <dcterms:modified xmlns:dcterms="http://purl.org/dc/terms/" xmlns:xsi="http://www.w3.org/2001/XMLSchema-instance" xsi:type="dcterms:W3CDTF">2017-03-20T16:08:06Z</dcterms:modified>
</cp:coreProperties>
</file>